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Net Investment in Notes Receiva" sheetId="8" state="visible" r:id="rId8"/>
    <sheet xmlns:r="http://schemas.openxmlformats.org/officeDocument/2006/relationships" name="Net Investment in Finance Lease" sheetId="9" state="visible" r:id="rId9"/>
    <sheet xmlns:r="http://schemas.openxmlformats.org/officeDocument/2006/relationships" name="Investment in Joint Ventures" sheetId="10" state="visible" r:id="rId10"/>
    <sheet xmlns:r="http://schemas.openxmlformats.org/officeDocument/2006/relationships" name="Revolving Line of Credit, Recou" sheetId="11" state="visible" r:id="rId11"/>
    <sheet xmlns:r="http://schemas.openxmlformats.org/officeDocument/2006/relationships" name="Transactions with Related Parti" sheetId="12" state="visible" r:id="rId12"/>
    <sheet xmlns:r="http://schemas.openxmlformats.org/officeDocument/2006/relationships" name="Fair Value Measurements" sheetId="13" state="visible" r:id="rId13"/>
    <sheet xmlns:r="http://schemas.openxmlformats.org/officeDocument/2006/relationships" name="Concentrations of Risks" sheetId="14" state="visible" r:id="rId14"/>
    <sheet xmlns:r="http://schemas.openxmlformats.org/officeDocument/2006/relationships" name="Income Taxes" sheetId="15" state="visible" r:id="rId15"/>
    <sheet xmlns:r="http://schemas.openxmlformats.org/officeDocument/2006/relationships" name="Geographic Information" sheetId="16" state="visible" r:id="rId16"/>
    <sheet xmlns:r="http://schemas.openxmlformats.org/officeDocument/2006/relationships" name="Commitments and Contingencies" sheetId="17" state="visible" r:id="rId17"/>
    <sheet xmlns:r="http://schemas.openxmlformats.org/officeDocument/2006/relationships" name="Income Tax Reconciliation (unau" sheetId="18" state="visible" r:id="rId18"/>
    <sheet xmlns:r="http://schemas.openxmlformats.org/officeDocument/2006/relationships" name="Summary of Significant Accoun19" sheetId="19" state="visible" r:id="rId19"/>
    <sheet xmlns:r="http://schemas.openxmlformats.org/officeDocument/2006/relationships" name="Net Investment in Notes Recei20" sheetId="20" state="visible" r:id="rId20"/>
    <sheet xmlns:r="http://schemas.openxmlformats.org/officeDocument/2006/relationships" name="Net Investment in Finance Lea21" sheetId="21" state="visible" r:id="rId21"/>
    <sheet xmlns:r="http://schemas.openxmlformats.org/officeDocument/2006/relationships" name="Investment in Joint Ventures (T" sheetId="22" state="visible" r:id="rId22"/>
    <sheet xmlns:r="http://schemas.openxmlformats.org/officeDocument/2006/relationships" name="Transactions with Related Par23"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Geographic Information (Tables)" sheetId="26" state="visible" r:id="rId26"/>
    <sheet xmlns:r="http://schemas.openxmlformats.org/officeDocument/2006/relationships" name="Income Tax Reconciliation (un27" sheetId="27" state="visible" r:id="rId27"/>
    <sheet xmlns:r="http://schemas.openxmlformats.org/officeDocument/2006/relationships" name="Organization (Details)" sheetId="28" state="visible" r:id="rId28"/>
    <sheet xmlns:r="http://schemas.openxmlformats.org/officeDocument/2006/relationships" name="Summary of Significant Accoun29" sheetId="29" state="visible" r:id="rId29"/>
    <sheet xmlns:r="http://schemas.openxmlformats.org/officeDocument/2006/relationships" name="Net Investment in Notes Recei30" sheetId="30" state="visible" r:id="rId30"/>
    <sheet xmlns:r="http://schemas.openxmlformats.org/officeDocument/2006/relationships" name="Net Investment in Notes Recei31" sheetId="31" state="visible" r:id="rId31"/>
    <sheet xmlns:r="http://schemas.openxmlformats.org/officeDocument/2006/relationships" name="Net Investment in Finance Lea32" sheetId="32" state="visible" r:id="rId32"/>
    <sheet xmlns:r="http://schemas.openxmlformats.org/officeDocument/2006/relationships" name="Investment In Joint Ventures (D" sheetId="33" state="visible" r:id="rId33"/>
    <sheet xmlns:r="http://schemas.openxmlformats.org/officeDocument/2006/relationships" name="Revolving Line of Credit, Rec34" sheetId="34" state="visible" r:id="rId34"/>
    <sheet xmlns:r="http://schemas.openxmlformats.org/officeDocument/2006/relationships" name="Transactions with Related Par35" sheetId="35" state="visible" r:id="rId35"/>
    <sheet xmlns:r="http://schemas.openxmlformats.org/officeDocument/2006/relationships" name="Fair Value Measurements (Detail" sheetId="36" state="visible" r:id="rId36"/>
    <sheet xmlns:r="http://schemas.openxmlformats.org/officeDocument/2006/relationships" name="Concentrations of Risks (Detail" sheetId="37" state="visible" r:id="rId37"/>
    <sheet xmlns:r="http://schemas.openxmlformats.org/officeDocument/2006/relationships" name="Income Taxes (Details)" sheetId="38" state="visible" r:id="rId38"/>
    <sheet xmlns:r="http://schemas.openxmlformats.org/officeDocument/2006/relationships" name="Geographic Information (Details" sheetId="39" state="visible" r:id="rId39"/>
    <sheet xmlns:r="http://schemas.openxmlformats.org/officeDocument/2006/relationships" name="Income Tax Reconciliation (un40" sheetId="40" state="visible" r:id="rId40"/>
  </sheets>
  <definedNames/>
  <calcPr calcId="124519" fullCalcOnLoad="1"/>
</workbook>
</file>

<file path=xl/sharedStrings.xml><?xml version="1.0" encoding="utf-8"?>
<sst xmlns="http://schemas.openxmlformats.org/spreadsheetml/2006/main" uniqueCount="477">
  <si>
    <t>Document and Entity Information - USD ($)</t>
  </si>
  <si>
    <t>12 Months Ended</t>
  </si>
  <si>
    <t>Dec. 31, 2017</t>
  </si>
  <si>
    <t>Mar. 16, 2018</t>
  </si>
  <si>
    <t>Jun. 30, 2017</t>
  </si>
  <si>
    <t>Class of Stock [Line Items]</t>
  </si>
  <si>
    <t>Entity Registrant Name</t>
  </si>
  <si>
    <t>ICON ECI Fund Sixteen</t>
  </si>
  <si>
    <t>Entity Central Index Key</t>
  </si>
  <si>
    <t>Current Fiscal Year End Date</t>
  </si>
  <si>
    <t>--12-31</t>
  </si>
  <si>
    <t>Entity Filer Category</t>
  </si>
  <si>
    <t>Smaller Reporting Company</t>
  </si>
  <si>
    <t>Document Fiscal Year Focus</t>
  </si>
  <si>
    <t>Document Fiscal Period Focus</t>
  </si>
  <si>
    <t>FY</t>
  </si>
  <si>
    <t>Amendment Flag</t>
  </si>
  <si>
    <t>false</t>
  </si>
  <si>
    <t>Document Period End Date</t>
  </si>
  <si>
    <t>Dec. 31,
		2017</t>
  </si>
  <si>
    <t>Document Type</t>
  </si>
  <si>
    <t>10-K</t>
  </si>
  <si>
    <t>Entity Well-known Seasoned Issuer</t>
  </si>
  <si>
    <t>No</t>
  </si>
  <si>
    <t>Entity Voluntary Filers</t>
  </si>
  <si>
    <t>Entity Current Reporting Status</t>
  </si>
  <si>
    <t>Yes</t>
  </si>
  <si>
    <t>Entity Public Float</t>
  </si>
  <si>
    <t>Common Class A</t>
  </si>
  <si>
    <t>Entity Common Stock, Shares Outstanding</t>
  </si>
  <si>
    <t>Common Class I</t>
  </si>
  <si>
    <t>Consolidated Balance Sheets - USD ($)</t>
  </si>
  <si>
    <t>Dec. 31, 2016</t>
  </si>
  <si>
    <t>Assets</t>
  </si>
  <si>
    <t>Cash</t>
  </si>
  <si>
    <t>Net investment in notes receivable</t>
  </si>
  <si>
    <t>Net investment in finance lease</t>
  </si>
  <si>
    <t>Investment in joint ventures</t>
  </si>
  <si>
    <t>Other assets</t>
  </si>
  <si>
    <t>Total assets</t>
  </si>
  <si>
    <t>Liabilities:</t>
  </si>
  <si>
    <t>Due to Investment Manager and affiliates, net</t>
  </si>
  <si>
    <t>Accrued expenses and other liabilities</t>
  </si>
  <si>
    <t>Total liabilities</t>
  </si>
  <si>
    <t>Commitments and contingencies (Note 12)</t>
  </si>
  <si>
    <t xml:space="preserve"> </t>
  </si>
  <si>
    <t>Equity:</t>
  </si>
  <si>
    <t>Total shareholders' capital</t>
  </si>
  <si>
    <t>Noncontrolling interests</t>
  </si>
  <si>
    <t>Total equity</t>
  </si>
  <si>
    <t>Total liabilities and equity</t>
  </si>
  <si>
    <t>Class A</t>
  </si>
  <si>
    <t>Shareholders' capital</t>
  </si>
  <si>
    <t>Class I</t>
  </si>
  <si>
    <t>Consolidated Statements of Operations - USD ($)</t>
  </si>
  <si>
    <t>Revenue and other income:</t>
  </si>
  <si>
    <t>Finance income</t>
  </si>
  <si>
    <t>Income from investment in joint ventures</t>
  </si>
  <si>
    <t>Gain on sale of investment in joint ventures</t>
  </si>
  <si>
    <t>Other income</t>
  </si>
  <si>
    <t>Total revenue and other income</t>
  </si>
  <si>
    <t>Expenses:</t>
  </si>
  <si>
    <t>Management fees</t>
  </si>
  <si>
    <t>Administrative expense reimbursements</t>
  </si>
  <si>
    <t>General and administrative</t>
  </si>
  <si>
    <t>Interest</t>
  </si>
  <si>
    <t>Impairment loss</t>
  </si>
  <si>
    <t>Total expenses</t>
  </si>
  <si>
    <t>Net (loss) income</t>
  </si>
  <si>
    <t>Less: net income attributable to noncontrolling interests</t>
  </si>
  <si>
    <t>Net (loss) income attributable to Fund Sixteen</t>
  </si>
  <si>
    <t>Net (loss) income attributable to Fund Sixteen allocable to:</t>
  </si>
  <si>
    <t>Additional Class A shareholders and Class I shareholders</t>
  </si>
  <si>
    <t>Managing Owner</t>
  </si>
  <si>
    <t>Additional Class A shares:</t>
  </si>
  <si>
    <t>Net (loss) income attributable to Fund Sixteen allocable to additional Class A shareholders</t>
  </si>
  <si>
    <t>Weighted average number of additional Class A shares outstanding (in shares)</t>
  </si>
  <si>
    <t>Net (loss) income attributable to Fund Sixteen per weighted average additional Class A share (USD per share)</t>
  </si>
  <si>
    <t>Class I shares:</t>
  </si>
  <si>
    <t>Net (loss) income attributable to Fund Sixteen allocable to Class I shareholders</t>
  </si>
  <si>
    <t>Weighted average number of Class I shares outstanding (in shares)</t>
  </si>
  <si>
    <t>Net (loss) income attributable to Fund Sixteen per weighted average Class I share (USD per share)</t>
  </si>
  <si>
    <t>Consolidated Statement of Changes in Equity - USD ($)</t>
  </si>
  <si>
    <t>Total</t>
  </si>
  <si>
    <t>Noncontrolling Interests</t>
  </si>
  <si>
    <t>Class AManaging Owner</t>
  </si>
  <si>
    <t>Class AAdditional Shareholders</t>
  </si>
  <si>
    <t>Balance (in shares) at Dec. 31, 2015</t>
  </si>
  <si>
    <t>Balance at Dec. 31, 2015</t>
  </si>
  <si>
    <t>Increase (Decrease) in Partners' Capital [Roll Forward]</t>
  </si>
  <si>
    <t>Net income</t>
  </si>
  <si>
    <t>Distributions</t>
  </si>
  <si>
    <t>Balance (in shares) at Dec. 31, 2016</t>
  </si>
  <si>
    <t>Balance at Dec. 31, 2016</t>
  </si>
  <si>
    <t>Reversal of sales and offering expenses</t>
  </si>
  <si>
    <t>Purchase of interests from noncontrolling interests</t>
  </si>
  <si>
    <t>Balance (in shares) at Dec. 31, 2017</t>
  </si>
  <si>
    <t>Balance at Dec. 31, 2017</t>
  </si>
  <si>
    <t>Consolidated Statements of Cash Flows - USD ($)</t>
  </si>
  <si>
    <t>Cash flows from operating activities:</t>
  </si>
  <si>
    <t>Adjustments to reconcile net (loss) income to net cash used in operating activities:</t>
  </si>
  <si>
    <t>Interest expense from amortization of debt financing costs</t>
  </si>
  <si>
    <t>Interest expense, other</t>
  </si>
  <si>
    <t>Changes in operating assets and liabilities:</t>
  </si>
  <si>
    <t>Distributions from joint ventures</t>
  </si>
  <si>
    <t>Net cash used in operating activities</t>
  </si>
  <si>
    <t>Cash flows from investing activities:</t>
  </si>
  <si>
    <t>Principal received on finance lease</t>
  </si>
  <si>
    <t>Principal received on notes receivable</t>
  </si>
  <si>
    <t>Investment in notes receivable</t>
  </si>
  <si>
    <t>Distributions received from joint ventures in excess of profits</t>
  </si>
  <si>
    <t>Proceeds from sale of investment in joint ventures</t>
  </si>
  <si>
    <t>Net cash provided by investing activities</t>
  </si>
  <si>
    <t>Cash flows from financing activities:</t>
  </si>
  <si>
    <t>Sales and offering expenses paid</t>
  </si>
  <si>
    <t>Distributions to noncontrolling interests</t>
  </si>
  <si>
    <t>Distributions to shareholders</t>
  </si>
  <si>
    <t>Repayment of revolving line of credit, recourse</t>
  </si>
  <si>
    <t>Net cash used in financing activities</t>
  </si>
  <si>
    <t>Net (decrease) increase in cash</t>
  </si>
  <si>
    <t>Cash, beginning of year</t>
  </si>
  <si>
    <t>Cash, end of year</t>
  </si>
  <si>
    <t>Supplemental disclosure of non-cash investing and financing activities:</t>
  </si>
  <si>
    <t>Additional paid in capital from purchase of interests from noncontrolling interests</t>
  </si>
  <si>
    <t>Organization</t>
  </si>
  <si>
    <t>Organization, Consolidation and Presentation of Financial Statements [Abstract]</t>
  </si>
  <si>
    <t>Organization ICON ECI Fund Sixteen (the “Fund”) was formed on October 11, 2012 as a Delaware statutory trust. When used in these notes to consolidated financial statements, the terms “we,” “us,” “our” or similar terms refer to the Fund and its consolidated subsidiaries. We are a direct financing fund that primarily made investments in or that are collateralized by equipment and other corporate infrastructure (collectively, “Capital Assets”). The investments were in companies that utilize Capital Assets to operate their businesses. These investments were primarily structured as debt and debt-like financings such as loans, leases and other structured financing transactions in or that are collateralized by Capital Assets that ICON MT 16, LLC, a Delaware limited liability company and our managing owner (the “Managing Owner”), believes will provide us with a satisfactory, risk-adjusted rate of return. Our Managing Owner makes investment decisions on our behalf and manages our business. Our investment objectives are to preserve investors’ capital, provide distributions and provide a favorable total return. To meet our investment objectives, we used the net proceeds from our offering and the cash generated from our investments to originate or acquire a diverse pool of investments described above, as well as other strategic investments collateralized by Capital Assets. ICON Capital, LLC, a Delaware limited liability company and our affiliate, is our investment manager (the “Investment Manager”). Our Investment Manager originated and services our investments. Wilmington Trust, National Association (the “Trustee”) serves as our sole trustee pursuant to our Fourth Amended and Restated Trust Agreement (the “Trust Agreement”). The Trustee delegated to our Managing Owner all of the power and authority to manage our business and affairs and has only nominal duties and liabilities to us. Our offering period commenced on July 1, 2013 and ended on December 31, 2014. Our Managing Owner determined to cease our offering period earlier than originally anticipated as a result of lower than expected offering proceeds being raised. We offered to sell to the public any combination of two classes of shares, Class A shares and Class I shares (collectively, the “Shares”), on a “best efforts” basis with the intention of raising up to $250,000,000 of capital, of which $9,000,000 had been reserved for issuance pursuant to our distribution reinvestment plan (the “DRIP”). Other than differing allocable fees and expenses, Class A shares and Class I shares have identical rights and privileges, such as identical voting and distribution rights. As of November 12, 2013 (the “Initial Closing Date”), we raised a minimum of $1,200,000 from the sale of our Shares, at which time shareholders were admitted and we commenced operations. As of June 13, 2014, we raised the $12,500,000 minimum offering amount for the Commonwealth of Pennsylvania. Subsequent to the Initial Closing Date, we returned the initial capital contribution of $1,000 to CION Investment Group, LLC (formerly, ICON Investment Group, LLC) (the “Initial Shareholder”). From the commencement of our offering on July 1, 2013 through December 31, 2014, we sold 17,189 Class A shares to 351 Class A shareholders and 410 Class I shares to six Class I shareholders, of which 404 Class A shares and 12 Class I shares were issued pursuant to the DRIP, representing an aggregate of $17,469,610 of capital contributions. From the Initial Closing Date through December 31, 2014, we incurred sales commissions to third parties of $1,198,531 and dealer-manager and distribution fees of $347,547 to CION Securities, LLC, the dealer-manager of our offering and an affiliate of our Investment Manager (“CION Securities”). In addition, organization costs of $8,418 and offering expenses of $161,422 were incurred by us during such period. Organization costs were expensed when incurred and offering expenses were recorded as a reduction of shareholders’ equity. Our operating period commenced on January 1, 2015. On April 24, 2017, we commenced a consent solicitation of our shareholders to further amend and restate our Trust Agreement in order to amend the definition of “operating period” to provide for the ability of our Managing Owner to shorten our operating period in its sole and absolute discretion. The consent solicitation was completed on May 24, 2017 with the requisite consents received from our shareholders. As a result, our Managing Owner ended our operating period on May 31, 2017 and commenced our wind down period on June 1, 2017. During our wind down period, we have sold and will continue to sell our assets and/or let our investments mature in the ordinary course of business. On May 30, 2017, our Investment Manager retained ABN AMRO Securities (USA) LLC (“ABN AMRO Securities”) as its financial advisor to assist our Investment Manager and us in identifying, evaluating and executing a potential sale of certain shipping and offshore energy assets currently included within our investment portfolio. We, however, cannot assure that the identification or evaluation to be performed will result in any specific sale transaction or series of transactions.</t>
  </si>
  <si>
    <t>Summary of Significant Accounting Policies</t>
  </si>
  <si>
    <t>Accounting Policies [Abstract]</t>
  </si>
  <si>
    <t>Summary of Significant Accounting Policies Basis of Presentation and Consolidation Our accompanying consolidated financial statements have been prepared in accordance with U.S. generally accepted accounting principles (“U.S. GAAP”). In the opinion of our Managing Owner,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income attributable to the noncontrolling interests is included in consolidated net income. The attribution of net income between controlling and noncontrolling interests is disclosed on our accompanying consolidated statements of operations. Net (loss) income attributable to us per weighted average additional Class A share and Class I share outstanding is based upon the weighted average number of additional Class A shares and Class I shares outstanding during the year. Cash and Cash Equivalents Cash and cash equivalents include cash in banks and highly liquid investments with original maturity dates of three months or less. Our cash and cash equivalents are held at one financial institution and at times may exceed insured limits. We have placed these funds in a high quality institution in order to minimize risk relating to exceeding insured limits. Organization Costs Organization costs included, among other things, the cost of organizing us as a Delaware statutory trust, including the cost of legal services and other fees pertaining to our organization. All organization costs were funded by our Investment Manager and its affiliates and there was no liability for organization costs to us until we met the minimum offering requirement on November 12, 2013. Organization costs were expensed when incurred, subject to the terms of the Trust Agreement. Offering Costs Offering costs included, among other things, legal fees and other costs pertaining to the preparation of our registration statement in connection with the public offering of our Shares. All offering costs were funded by our Investment Manager and its affiliates and there was no liability for offering costs to us until we met the minimum offering requirement on November 12, 2013. Offering costs were charged directly to shareholders’ equity as offering proceeds were raised, subject to the terms of the Trust Agreement. Upfront Sales Commissions and Sales Commission Trail We paid upfront sales commissions on Class A shares sold in the offering of up to 5.0% of gross offering proceeds from the sale of such Class A shares. We also paid an annual sales commission trail of 0.75% of offering proceeds from the sale of our Class A shares (net of dealer-manager fees and upfront sales commissions), which was paid quarterly commencing on the 13 th month following acceptance of the subscription for such Class A shares. We were obligated to pay the sales commission trail with respect to Class A shares until the earlier to occur of: (i) total sales commissions and dealer-manager fees paid with respect to the Class A shares following the completion of the offering equaling 10% of the gross proceeds received with respect to the issuance of such shares from the primary portion of the offering, (ii) such shares are repurchased or transferred or (iii) our entry into our wind down period. The upfront sales commissions and the sales commission trail were charged directly to shareholders’ equity upon acceptance of the subscription. As the sales commission trail was expected to be paid over a period of approximately four years, we recorded the sales commission trail at its then present value upon acceptance of the subscription with a corresponding commission payable included in accrued expenses and other liabilities on our consolidated balance sheets. Interest expense accreted with respect to the commission payable was allocated only to Class A shares. We commenced our wind down period on June 1, 2017, at which time we were no longer obligated to pay the sales commission trail and the remaining accrued commission payable was reversed against equity. Net (Loss) Income Per Share Our capital structure consists of only common shares outstanding. As a result, net (loss) income per share, as presented, represents both basic and fully diluted for the period presented in the consolidated financial statements. We calculate net (loss) income per share using the two -class method to reflect the different classes of our Shares. Net (loss) income per additional Class A share and Class I share is calculated by dividing the net (loss) income attributable to additional Class A shareholders and Class I shareholders by the respective weighted-average number of shares issued and outstanding during the presented periods. The net (loss) income allocation for the Class I shares excludes interest expense of $5,225 and $13,476 related to the sales commission trail during 2017 and 2016, respectively, which was only applicable to the Class A shareholders. Distribution Fee We paid an annual distribution fee equal to 0.55% of gross offering proceeds from Class I shares sold in the offering. We were obligated to pay the distribution fee with respect to Class I shares until the earlier to occur of: (i) total distribution fees paid with respect to the Class I shares following the completion of the offering equaling 10% of gross proceeds received with respect to the issuance of such shares from the primary portion of the offering or (ii) our entry into our wind down period. The distribution fee was paid monthly. As we estimated the distribution fee was to be paid over a period of approximately seven years before we commenced our wind down period, we recorded the distribution fee upon acceptance of the subscription with a corresponding distribution fee payable included in accrued expenses and other liabilities on our consolidated balance sheets. We commenced our wind down period on June 1, 2017, at which time we are no longer obligated to pay the distribution fee and the remaining distribution fee payable previously accrued was reversed against equity. Debt Financing Costs Debt financing costs associated with a line of credit arrangement were capitalized and included as other assets. Such costs were amortized to interest expense over the term of the debt instrument using the effective interest rate method. 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 Lease Classification and Revenue Recognition Each equipment lease we enter into is classified as either a finance lease or an operating lease, based upon the terms of each lease. The estimated residual value is a critical component of and can directly influence the determination as to whether a lease is classified as an operating lease or a finance lease. Our Investment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 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income.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Initial Direct Costs We capitalize initial direct costs, including acquisition fees, associated with the origination and funding of leased assets and other financing transactions. We paid acquisition fees through the end of our operating period to our Investment Manager of up to 2.5% of the purchase price of the investment made in Capital Assets by or on our behalf, including, but not limited to, the cash paid, indebtedness incurred or assumed, and the excess of the collateral value of the Capital Assets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were not consummated are expensed in our consolidated statements of operations. Income Taxes We are taxed as a partnership for federal and state income tax purposes. Therefore, no provision for federal and state income taxes has been recorded since the liability for such taxes is the responsibility of each of the individual sharehold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We use the asset and liability method of accounting for the UBT. Under this method, deferred tax assets and liabilities are determined based on differences between financial reporting and tax basis of assets and liabilities. Deferred tax assets and liabilities are measured using enacted tax rates and laws that will be in effect when the differences are expected to reverse. Valuation allowances are established when it is determined that it is more likely than not that the deferred tax assets will not be realized. Our federal, state and local income tax returns for tax years for which the applicable statutes of limitations have not expired are subject to examination by the applicable taxing authorities. All penalties and interest, if any, associated with income taxes are included in general and administrative expense in our consolidated statements of operations. Conclusions regarding tax positions are subject to review and may be adjusted at a later date based on factors including, but not limited to, on-going analyses of tax laws, regulations and interpretations thereof. We did not have any material liabilities recorded related to uncertain tax positions nor did we have any unrecognized tax benefits as of the periods presented herein. Use of Estimates The preparation of financial statements in conformity with U.S. GAAP requires our Managing Ow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and residual values. Actual results could differ from those estimates. Recently Adopted Accounting Pronouncements In March 2016, the Financial Accounting Standards Board (“FASB”) issued Accounting Standards Update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We have completed our evaluation of the impact of ASU 2014-09 on our consolidated financial statements. Since a substantial portion of our revenue is recognized from our leasing and lending contracts, which are not subject to ASU 2014-09, the adoption of ASU 2014-09 will not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have completed our evaluation of the impact of ASU 2016-01 on our consolidated financial statements. Although certain disclosures related to methods and significant assumptions used to estimate fair value for financial instruments measured at amortized cost are no longer required, the adoption of ASU 2016-01 will not have a material effect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wind dow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have completed our evaluation of the impact of ASU 2016-15 on our consolidated financial statements. As a result, the adoption of ASU 2016-15 will not have a material effect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As a result of the adoption of ASU 2016-18, beginning January 1, 2018, we will include restricted cash with cash and cash equivalents when reconciling the beginning-of-period and end-of-period total amounts shown on our consolidated statements of cash flow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have completed our evaluation of the impact of ASU 2017-01 on our consolidated financial statements. As a result, the adoption of ASU 2017-01 will not have a material effect on our consolidated financial statements.</t>
  </si>
  <si>
    <t>Net Investment in Notes Receivable</t>
  </si>
  <si>
    <t>Receivables [Abstract]</t>
  </si>
  <si>
    <t>Net Investment in Notes Receivable As of December 31, 2017 and 2016 , we had no net investment in notes receivable on non-accrual status and no net investment in notes receivable that was past due 90 days or more and still accruing. Net investment in notes receivable consisted of the following: December 31, 2017 2016 Principal outstanding $ 3,114,921 $ 3,192,000 Deferred fees (147,350 ) (192,664 ) Net investment in notes receivable $ 2,967,571 $ 2,999,336 On September 24, 2014, we, ICON Leasing Fund Twelve Liquidating Trust (formerly, ICON Leasing Fund Twelve, LLC) (“Fund Twelve”), ICON Equipment and Corporate Infrastructure Fund Fourteen, L.P. (“Fund Fourteen”) and ICON ECI Fund Fifteen, L.P. (“Fund Fifteen”), each an entity also managed by our Investment Manager, entered into a secured term loan credit facility agreement with Premier Trailer Leasing, Inc. (“Premier Trailer”) to provide a credit facility of up to $20,000,000 , of which our commitment of $2,500,000 was funded on such date. The loan bore interest at the London Interbank Offered Rate (“LIBOR”), subject to a 1% floor, plus 9% per year, and was scheduled to mature on September 24, 2020. The loan was secured by a second priority security interest in all of Premier Trailer’s assets, including, without limitation, its fleet of trailers, and the equity interests of Premier Trailer. On August 9, 2016, Premier Trailer satisfied its obligations in connection with the loan by making a prepayment of $2,581,944 , comprised of all outstanding principal, accrued interest and a prepayment fee of $50,000 . The prepayment fee was recognized as additional finance income. On December 20, 2016, we, Fund Fourteen and Fund Fifteen entered into a secured term loan credit facility agreement with CFL Momentum Beheer B.V. and C.V. CFL Momentum (collectively, “CFL”) to provide a credit facility of up to $7,400,000 , of which our commitment of $592,000 was funded on December 21, 2016. The loan bears interest at 8% per year and we are entitled to an equity participation fee based partly on the fair market value of the vessel upon repayment of the loan. The loan is for a period of four years, maturing on December 21, 2020. The loan is secured by, among other things, a first priority security interest in and earnings from a motor cargo vessel. On December 30, 2016, we, Fund Fourteen and Fund Fifteen entered into a secured term loan agreement with Lubricating Specialties Company (“LSC”) to provide a loan in the aggregate amount of $32,500,000 , of which our commitment of $2,600,000 was funded on such date. The loan bears interest at LIBOR, subject to a 1% floor, plus 11.0% per year, and is for a period of four years maturing on December 30, 2020. The loan is secured by a second priority security interest in LSC's accounts receivable and inventory and a first priority security interest in all of LSC’s other assets. On December 8, 2017, we, Fund Fourteen and Fund Fifteen amended the secured term loan agreement with LSC to, among other things, add, revise and/or waive LSC's breach of certain financial covenants during the three months ended December 31, 2017 and to amend certain other terms. In connection with the amendment, we received our proportionate share of an amendment fee of $6,435 .</t>
  </si>
  <si>
    <t>Net Investment in Finance Lease</t>
  </si>
  <si>
    <t>Leases, Capital [Abstract]</t>
  </si>
  <si>
    <t>Net Investment in Finance Leases</t>
  </si>
  <si>
    <t>Net Investment in Finance Lease As of December 31, 2017 and 2016 , we had no net investment in finance lease on non-accrual status and no net investment in finance lease that was past due 90 days or more and still accruing. Net investment in finance lease consisted of the following: December 31, 2017 2016 Minimum rents receivable $ — $ 3,632,897 Initial direct costs — 22,114 Unearned income — (192,007 ) Net investment in finance lease $ — $ 3,463,004 On September 4, 2014, a joint venture owned 52% by us, 33.5% by Fund Fourteen and 14.5% by ICON ECI Partners L.P. (“ECI Partners”), an entity also managed by our Investment Manager, purchased certain land-based seismic testing equipment for $10,677,018 . Simultaneously, the seismic testing equipment was leased to Geokinetics Inc., Geokinetics USA, Inc. and Geokinetics Acquisition Company (collectively, “Geokinetics”) for three years. During the year ended December 31, 2016, due to damage to certain of the assets on lease, we received $48,076 based on the stipulated loss values of such assets pursuant to the lease agreement. As a result, future minimum rents receivable and residual values were reduced and we recognized additional finance income of $4,760 during the year ended December 31, 2016. On February 15, 2017, we purchased all of ECI Partners’ limited liability company interests in the joint venture for a purchase price of $501,794 . As a result, the joint venture is owned 66.5% by us and 33.5% by Fund Fourteen. Upon lease expiration, Geokinetics was obligated to purchase all of the seismic testing equipment from the joint venture at an agreed-upon purchase price. The lease expired on August 31, 2017 without Geokinetics satisfying its purchase obligations under the lease. On September 21, 2017, the joint venture entered into a forbearance agreement with Geokinetics pursuant to which Geokinetics was obligated to (i) satisfy in full its remaining lease and purchase obligations of $1,546,790 ; and (ii) pay a penalty and forbearance fee totaling $137,340 , all in nine installments, with the final installment paid on November 15, 2017 . All payments were made by Geokinetics in accordance with the forbearance agreement and title to the equipment was transferred to Geokinetics accordingly. The penalty and forbearance fee was recognized as additional finance income.</t>
  </si>
  <si>
    <t>Investment in Joint Ventures</t>
  </si>
  <si>
    <t>Equity Method Investments and Joint Ventures [Abstract]</t>
  </si>
  <si>
    <t>Investment in Joint Ventures On March 4, 2014, a joint venture owned 10% by us, 60% by Fund Twelve, 15% by Fund Fourteen and 15% by Fund Fifteen purchased mining equipment from an affiliate of Blackhawk Mining, LLC (“Blackhawk”). Simultaneously, the mining equipment was leased to Blackhawk and its affiliates for four years. The aggregate purchase price for the mining equipment of $25,359,446 was funded by $17,859,446 in cash and $7,500,000 of non-recourse long-term debt. Our contribution to the joint venture was $1,795,597 . On December 7, 2016, the joint venture amended the lease with Blackhawk to, among other things, add, revise and/or waive Blackhawk’s breach of certain financial covenants and received an amendment fee of $ 150,000 . On July 21, 2017, Blackhawk satisfied its remaining lease obligations by making a prepayment of $7,753,666 . As a result, the joint venture recognized finance income of $353,373 , of which our share was $35,337 . Information as to the results of operations of this joint venture is summarized as follows: Years Ended December 31, 2017 2016 Revenue $ 1,161,698 $ 1,904,372 Net income $ 985,304 $ 1,431,731 Our share of net income $ 99,949 $ 145,131 On March 28, 2014, a joint venture owned 12.5% by us, 60% by Fund Twelve and 27.5% by Fund Fifteen purchased trucks, trailers and other equipment from subsidiaries of D&amp;T Holdings, LLC (“D&amp;T”) for $12,200,000 . Simultaneously, the trucks, trailers and other equipment were leased to D&amp;T and its subsidiaries for 57 months. Our contribution to the joint venture was $1,484,705 . On September 15, 2014, the lease agreement with D&amp;T was amended to allow D&amp;T to increase its capital expenditure limit. In consideration for agreeing to such increase, lease payments of $1,480,000 that were scheduled to be paid in 2018 were paid by October 31, 2014. In addition, the joint venture received an amendment fee of $100,000 . On January 14, 2016, D&amp;T satisfied its remaining lease obligations by making a prepayment of $8,000,000 . In addition, D&amp;T exercised its option to repurchase all assets under the lease for $1 , upon which title was transferred. As a result of the prepayment, the joint venture recognized finance income of approximately $ 1,400,000 , of which our share was approximately $ 175,000 . Information as to the results of operations of this joint venture is summarized as follows: Years Ended December 31, 2017 2016 Revenue $ — $ 1,491,704 Net income $ — $ 1,420,911 Our share of net income $ — $ 183,304 On July 10, 2015, a joint venture owned 10% by us, 50% by Fund Fifteen and 40% by Fund Fourteen purchased auxiliary support equipment and robots used in the production of certain automobiles for $9,934,118 , which were simultaneously leased to Challenge Mfg. Company, LLC and certain of its affiliates (collectively, “Challenge”) for 60 months. Our contribution to the joint venture was $998,379 . On June 8, 2016, an unaffiliated third party purchased 100% of the limited liability company interests of the joint venture for net sales proceeds of $9,004,214 . No significant gain or loss was recorded by us as a result of the sale. Information as to the results of operations of this joint venture is summarized as follows: Years Ended December 31, 2017 2016 Revenue $ — $ 463,524 Net income $ — $ 482,159 Our share of net income $ — $ 48,216 On December 29, 2015, a joint venture owned 25% by us and 75% by Fund Fifteen purchased stamping presses and miscellaneous support equipment used in the production of certain automobiles for $11,978,455 , which were simultaneously leased to Challenge for 60 months. Our contribution to the joint venture was $3,009,587 . On June 8, 2016, an unaffiliated third party purchased 100% of the limited liability company interests of the joint venture for net sales proceeds of $11,551,806 . As a result, we recorded a gain on sale of investment in joint venture of $ 17,681 . Information as to the results of operations of this joint venture is summarized as follows: Years Ended December 31, 2017 2016 Revenue $ — $ 599,122 Net income $ — $ 598,822 Our share of net income $ — $ 149,705 On December 23, 2015, a joint venture owned 10% by us, 75% by Fund Fifteen and 15% by Fund Fourteen, through two indirect subsidiaries, entered into memoranda of agreement to purchase two geotechnical drilling vessels, the Fugro Scout and the Fugro Voyager (collectively, the “Fugro Vessels”), from affiliates of Fugro N.V. (“Fugro”) for an aggregate purchase price of $130,000,000 . The Fugro Scout and the Fugro Voyager were delivered on December 24, 2015 and January 8, 2016, respectively. The Fugro Vessels were bareboat chartered to affiliates of Fugro for a period of 12 years upon the delivery of each respective vessel, although such charters can be terminated by the indirect subsidiaries after year five . On December 24, 2015, the Fugro Scout was acquired for (i) $8,250,000 in cash, (ii) $45,500,000 of financing through a senior secured loan from ABN AMRO Bank N.V. (“ABN AMRO”), Cooperatieve Centrale Raiffeisen-Boerenleenbank B.A. (“Rabobank”) and NIBC Bank N.V. (“NIBC”) and (iii) a seller's credit of $11,250,000 . On January 8, 2016 , the Fugro Voyager was also acquired for $8,250,000 in cash, $45,500,000 of financing through a senior secured loan from ABN AMRO, Rabobank and NIBC and a seller's credit of $11,250,000 . The senior secured loans bore interest at LIBOR plus 2.95% per year and mature on December 31, 2020. On February 8, 2016, the two indirect subsidiaries entered into interest rate swap agreements to effectively fix the interest rate of the senior secured loans from a variable rate of LIBOR plus 2.95% per year to a fixed rate of 4.117% per year. Our contribution to the joint venture totaling $2,377,250 was made in December 2015. As a result of Fugro obtaining additional third-party financing, effective December 31, 2016, the indirect subsidiaries and the affiliates of Fugro amended the bareboat charters to, among other things, increase the daily charter rate and provide for additional security deposits. Also, effective December 31, 2016, the indirect subsidiaries amended the facility agreement with ABN AMRO, Rabobank and NIBC to, among other things, increase the interest rate on the senior secured loans to share the economic benefits of the amended bareboat charters. As part of our Investment Manager’s and ABN AMRO Securities’ efforts to identify and execute the sale of certain of our shipping and offshore energy assets, a price indicator from a potential purchaser triggered an impairment assessment on our investment in this joint venture. As a result of such assessment, our Investment Manager believed that the loss in value of this investment was other than a temporary decline and as a result, determined to record an impairment loss of $595,000 on our investment in joint venture related to Fugro during the year ended December 31, 2017 . Information as to the results of operations of this joint venture is summarized as follows: Years Ended December 31, 2017 2016 Revenue $ 13,994,174 $ 13,050,830 Net income $ 2,561,757 $ 3,368,433 Our share of net income $ 256,176 $ 336,843</t>
  </si>
  <si>
    <t>Revolving Line of Credit, Recourse</t>
  </si>
  <si>
    <t>Line of Credit Facility [Abstract]</t>
  </si>
  <si>
    <t>Revolving Line of Credit, Recourse We had an agreement with California Bank &amp; Trust ("CB&amp;T") for a revolving line of credit through May 30, 2017 of up to $ 5,000,000 (the “Facility”), which was secured by all of our assets not subject to a first priority lien. Amounts available under the Facility were subject to a borrowing base that was determined, subject to certain limitations, by the present value of the future receivables under certain loans and lease agreements in which we had a beneficial interest. The interest rate for general advances under the Facility was CB&amp;T’s prime rate. We could have elected to designate up to five advances on the outstanding principal balance of the Facility to bear interest at LIBOR plus 2.5% per year. In all instances, borrowings under the Facility were subject to an interest rate floor of 4.0% per year. In addition, we were obligated to pay an annualized 0.5% fee on unused commitments under the Facility. The Facility expired in accordance with its terms on May 30, 2017. There were no obligations outstanding under the Facility on the expiration date. As of December 31, 2016, we had capitalized net debt financing costs of $3,603 , which were included in other assets on our consolidated balance sheets. The debt financing costs were fully amortized upon expiration of the Facility on May 30, 2017. For the years ended December 31, 2017 and 2016, we recognized interest expense of $3,603 and $8,792 , respectively, related to the amortization of debt financing costs.</t>
  </si>
  <si>
    <t>Transactions with Related Parties</t>
  </si>
  <si>
    <t>Related Party Transactions [Abstract]</t>
  </si>
  <si>
    <t>Transactions with Related Parties We have entered into certain agreements with our Investment Manager and CION Securities whereby we paid or pay certain fees and reimbursements to these parties. We paid CION Securities (i) a dealer-manager fee for Class A shares sold in the offering equal to 2% of gross offering proceeds from sales of such Class A shares for managing the offering and to reimburse the dealer-manager for wholesaling fees and expenses and (ii) a distribution fee equal to 0.55% of gross offering proceeds from Class I shares sold in the offering for managing the distribution of the Class I shares. We were obligated to pay the distribution fee with respect to the Class I shares sold in the offering until the earlier to occur of: (i) total distribution fees paid with respect to the Class I shares following the completion of the offering equaling 10% of the gross proceeds received with respect to the issuance of such shares from the primary portion of the offering or (ii) our entry into our wind down period. We commenced our wind down period on June 1, 2017. As a result, we are no longer obligated to pay distribution fees to CION Securities as of such date. No dealer-manager or distribution fees were paid on any Shares sold pursuant to the DRIP. During the years ended December 31, 2017 and 2016 , we paid previously accrued distribution fees of $1,018 and $2,035 , respectively. Our Managing Owner also has a 1% interest in our profits, losses, distributions and liquidation proceeds, subject to increase based on our investors achieving a preferred return. In addition, our Investment Manager and its affiliates were reimbursed for a portion of the organization and offering expenses incurred in connection with our organization and offering of Shares and will be reimbursed for administrative expenses incurred in connection with our operations. The reimbursement of organization and offering expenses was capped at the lesser of 1.44% of the maximum primary offering amount of $241,000,000 and the actual costs and expenses incurred by our Investment Manager and its affiliates. Through the end of our offering period, our Investment Manager and its affiliates incurred organization and offering expenses of $1,759,237 on our behalf, of which our Investment Manager and its affiliates determined only to seek reimbursement of $239,758 . We paid our Investment Manager (i) a management fee of up to 3.50% of the gross periodic payments due and paid from our investments and (ii) acquisition fees of up to 2.50% of the total purchase price (including indebtedness incurred or assumed therewith) of, or the value of the Capital Assets secured by or subject to, each of our investments. Effective July 1, 2016, our Investment Manager reduced its management fee by 50% (up to 1.75% of the gross periodic payments due and paid from our investments). Subsequently, our Investment Manager waived all future management fees, effective December 1, 2017. Administrative expense reimbursements are costs incurred by our Investment Manager or its affiliates that are necessary to our operations. These costs include our Investment Manager’s and its affiliates’ legal, accounting, investor relations and operations personnel, as well as professional fees and other costs that are charged to us. Excluded are salaries and related costs, office rent, travel expenses and other administrative costs incurred by individuals with a controlling interest in our Investment Manager. We paid distributions to our Managing Owner of $25,854 and $ 10,669 for the years ended December 31, 2017 and 2016 , respectively. Additionally, our Managing Owner’s interest in the net (loss) income attributable to us was $(5,251) and $82 for the years ended December 31, 2017 and 2016 , respectively. Fees and other expenses incurred by us to our Investment Manager or its affiliates were as follows: Years Ended December 31, Entity Capacity Description 2017 2016 ICON Capital, LLC Investment Manager Management fees (1) $ 58,793 $ 198,086 ICON Capital, LLC Investment Manager Administrative expense reimbursements (1) 523,972 492,784 $ 582,765 $ 690,870 (1) Amount charged directly to operations. At December 31, 2017 , we had a net payable of $64,397 due to our Investment Manager and affiliates that primarily consisted of administrative expenses reimbursements of $65,906 . At December 31, 2016 , we had a net payable of $169,137 due to our Investment Manager and affiliates that primarily consisted of administrative expense reimbursements of $170,138 . In June 2016, we sold our interests in certain of our joint ventures to unaffiliated third parties. In connection with the sales, the third parties required that an affiliate of our Investment Manager provide bookkeeping and administrative services related to such assets for a fee.</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sets for which Fair Value is Disclosed Our fixed-rate note receivable, for which fair value is required to be disclosed, was valued using inputs that are generally unobservable and are supported by little or no market data and are therefore classified within Level 3. Under U.S. GAAP, we use projected cash flows for fair value measurements of these financial asset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and/or variable interest rates. The estimated fair value of our fixed-rate note receivable was based on the discounted value of future cash flows related to the loan at inception, adjusted for changes in certain variables, including, but not limited to, credit quality, industry, financial markets and other recent comparables. The fair value of the principal outstanding on our fixed-rate note receivable was derived using discount rates ranging between 9.0% and 11.0% as of December 31, 2017 . December 31, 2017 Carrying Value Fair Value (Level 3) Principal outstanding on fixed-rate note receivable $ 553,922 $ 543,010</t>
  </si>
  <si>
    <t>Concentrations of Risks</t>
  </si>
  <si>
    <t>Risks and Uncertainties [Abstract]</t>
  </si>
  <si>
    <t>Concentrations of Risks In the normal course of business, we are exposed to two significant types of economic risk: credit and market. Credit risk is the risk of a borrower, lessee or other counterparty’s inability or unwillingness to make contractually required payments. Concentrations of credit risk with respect to borrowers, lessees or other counterparties are dispersed across different industry segments within the United States and throughout the world. 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timated collateral values, payment history and other relevant information. At times, our cash may exceed insured limits. We have placed these funds in a high-quality institution in order to minimize the risk of loss relating to exceeding insured limits. For the year ended December 31, 2017, we had one lessee and one borrower that accounted for 92.7% of our finance income. Our income from investment in joint ventures was primarily derived from our investment in two joint ventures. For the year ended December 31, 2016, we had one lessee and one borrower that accounted for 99.3% of our finance income. Our income from investment in joint ventures was primarily derived from our investment in five joint ventures. As of December 31, 2017, we had two borrowers that accounted for 30.9% of total assets. Additionally, we had one lessee through our joint venture investments that accounted for 22.2% of total assets. As of December 31, 2016, we had one lessee and one borrower that accounted for 39.6% of total assets. Additionally, we had one lessee through our joint venture investments that accounted for 17.2% of total assets.</t>
  </si>
  <si>
    <t>Income Taxes</t>
  </si>
  <si>
    <t>Income Tax Disclosure [Abstract]</t>
  </si>
  <si>
    <t>Income Taxes We are taxed as a partnership for federal and state income tax purposes. Therefore, no provision for federal and state income taxes has been recorded since the liability for such taxes is the responsibility of each of the individual shareholders rather than our business as a whole. We are potentially subject to UBT, which is imposed on unincorporated trade or business operating in New York City. The UBT is imposed for each taxable year at a rate of 4% of taxable income allocated to New York City. We use the asset and liability method of accounting for the UBT. Under this method, deferred tax assets and liabilities are determined based on differences between financial reporting and tax basis of assets and liabilities. Deferred tax assets and liabilities are measured using enacted tax rates and laws that will be in effect when the differences are expected to reverse. Valuation allowances are established when it is determined that it is more likely than not that the deferred tax assets will not be realized. Deferred tax assets are comprised of the following: December 31, 2017 2016 Deferred tax assets: Net operating loss carryforwards $ 44,490 $ 36,715 Valuation allowance (44,490 ) (36,715 ) Total net deferred tax assets $ — $ — As of December 31, 2017, the net operating losses from UBT are permitted to carry forward for 20 years and are due to expire at various dates, but no later than 2037. Income Tax Reconciliation (unaudited) At December 31, 2017 and 2016, shareholders’ capital included in the consolidated financial statements totaled $9,440,748 and $12,293,128 , respectively. Shareholders’ capital for federal income tax purposes at December 31, 2017 and 2016 totaled $10,360,636 and $13,005,669 , respectively. The difference arises primarily from sales and offering expenses reported as a reduction in shareholders' capital accounts for financial reporting purposes, but not for federal income tax reporting purposes, and differences in taxable loss from joint ventures primarily related to differences in depreciation and amortization, nondeductible impairment loss and taxable income attributable to noncontrolling interests between financial reporting purposes and federal income tax reporting purposes. The following table reconciles net (loss) income attributable to us for financial statement reporting purposes to net loss attributable to us for federal income tax purposes for the years ended December 31, 2017 and 2016: Years Ended December 31, 2017 2016 Net (loss) income attributable to Fund Sixteen per financial statements $ (525,117 ) $ 8,182 Taxable loss from joint ventures (510,047 ) (902,345 ) Impairment loss 595,000 — Taxable income attributable to noncontrolling interests 105,525 250,726 Other 20,493 241,244 Net loss attributable to Fund Sixteen for federal income tax purposes $ (314,146 ) $ (402,193 )</t>
  </si>
  <si>
    <t>Geographic Information</t>
  </si>
  <si>
    <t>Segment Reporting [Abstract]</t>
  </si>
  <si>
    <t>Geographic Information Geographic information for revenue, long-lived assets and other assets deemed relatively illiquid, based on the country of origin, was as follows: Year Ended December 31, 2017 North America Vessels (a) Total Revenue and other income: Finance income $ 674,542 $ 53,156 $ 727,698 Income from investment in joint ventures $ 96,834 $ 256,176 $ 353,010 At December 31, 2017 North America Vessels (a) Total Long-lived assets: Net investment in notes receivable $ 2,421,407 $ 546,164 $ 2,967,571 Investment in joint ventures $ 3,979 $ 2,131,112 $ 2,135,091 (a) Vessels are generally free to trade worldwide. Year Ended December 31, 2016 North America Vessels (a) Total Revenue and other income: Finance income $ 617,737 $ 2,487 $ 620,224 Income from investment in joint ventures $ 525,957 $ 336,844 $ 862,801 At December 31, 2016 North America Vessels (a) Total Long-lived assets: Net investment in notes receivable $ 2,418,267 $ 581,069 $ 2,999,336 Net investment in finance lease $ 3,463,004 $ — $ 3,463,004 Investment in joint ventures $ 793,789 $ 2,547,936 $ 3,341,725 (a) Vessels are generally free to trade worldwide.</t>
  </si>
  <si>
    <t>Commitments and Contingencies</t>
  </si>
  <si>
    <t>Commitments and Contingencies Disclosure [Abstract]</t>
  </si>
  <si>
    <t>Commitments and Contingencies At the time we acquire or divest of our interest in Capital Assets, we may, under very limited circumstances, agree to indemnify the seller or buyer for specific contingent liabilities. Our Managing Owner believes that any liability of ours that may arise as a result of any such indemnification obligations may or may not have a material adverse effect on our consolidated financial condition or results of operations taken as a whole.</t>
  </si>
  <si>
    <t>Income Tax Reconciliation (unaudited)</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In the opinion of our Managing Owner,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income attributable to the noncontrolling interests is included in consolidated net income. The attribution of net income between controlling and noncontrolling interests is disclosed on our accompanying consolidated statements of operations. Net (loss) income attributable to us per weighted average additional Class A share and Class I share outstanding is based upon the weighted average number of additional Class A shares and Class I shares outstanding during the year.</t>
  </si>
  <si>
    <t>Cash and Cash Equivalents</t>
  </si>
  <si>
    <t xml:space="preserve">Cash and Cash Equivalents Cash and cash equivalents include cash in banks and highly liquid investments with original maturity dates of three months or less. Our cash and cash equivalents are held at one financial institution and at times may exceed insured limits. We have placed these funds in a high quality institution in order to minimize risk relating to exceeding insured limits. </t>
  </si>
  <si>
    <t>Organization Costs</t>
  </si>
  <si>
    <t>Organization Costs Organization costs included, among other things, the cost of organizing us as a Delaware statutory trust, including the cost of legal services and other fees pertaining to our organization. All organization costs were funded by our Investment Manager and its affiliates and there was no liability for organization costs to us until we met the minimum offering requirement on November 12, 2013. Organization costs were expensed when incurred, subject to the terms of the Trust Agreement.</t>
  </si>
  <si>
    <t>Offering Costs</t>
  </si>
  <si>
    <t xml:space="preserve">Offering Costs Offering costs included, among other things, legal fees and other costs pertaining to the preparation of our registration statement in connection with the public offering of our Shares. All offering costs were funded by our Investment Manager and its affiliates and there was no liability for offering costs to us until we met the minimum offering requirement on November 12, 2013. Offering costs were charged directly to shareholders’ equity as offering proceeds were raised, subject to the terms of the Trust Agreement. </t>
  </si>
  <si>
    <t>Upfront Sales Commissions and Sales Commission Trail</t>
  </si>
  <si>
    <t>Upfront Sales Commissions and Sales Commission Trail We paid upfront sales commissions on Class A shares sold in the offering of up to 5.0% of gross offering proceeds from the sale of such Class A shares. We also paid an annual sales commission trail of 0.75% of offering proceeds from the sale of our Class A shares (net of dealer-manager fees and upfront sales commissions), which was paid quarterly commencing on the 13 th month following acceptance of the subscription for such Class A shares. We were obligated to pay the sales commission trail with respect to Class A shares until the earlier to occur of: (i) total sales commissions and dealer-manager fees paid with respect to the Class A shares following the completion of the offering equaling 10% of the gross proceeds received with respect to the issuance of such shares from the primary portion of the offering, (ii) such shares are repurchased or transferred or (iii) our entry into our wind down period. The upfront sales commissions and the sales commission trail were charged directly to shareholders’ equity upon acceptance of the subscription. As the sales commission trail was expected to be paid over a period of approximately four years, we recorded the sales commission trail at its then present value upon acceptance of the subscription with a corresponding commission payable included in accrued expenses and other liabilities on our consolidated balance sheets. Interest expense accreted with respect to the commission payable was allocated only to Class A shares. We commenced our wind down period on June 1, 2017, at which time we were no longer obligated to pay the sales commission trail and the remaining accrued commission payable was reversed against equity.</t>
  </si>
  <si>
    <t>Net (Loss) Income Per Share</t>
  </si>
  <si>
    <t>Net (Loss) Income Per Share Our capital structure consists of only common shares outstanding. As a result, net (loss) income per share, as presented, represents both basic and fully diluted for the period presented in the consolidated financial statements. We calculate net (loss) income per share using the two -class method to reflect the different classes of our Shares. Net (loss) income per additional Class A share and Class I share is calculated by dividing the net (loss) income attributable to additional Class A shareholders and Class I shareholders by the respective weighted-average number of shares issued and outstanding during the presented periods.</t>
  </si>
  <si>
    <t>Distribution Fee</t>
  </si>
  <si>
    <t xml:space="preserve">Distribution Fee We paid an annual distribution fee equal to 0.55% of gross offering proceeds from Class I shares sold in the offering. We were obligated to pay the distribution fee with respect to Class I shares until the earlier to occur of: (i) total distribution fees paid with respect to the Class I shares following the completion of the offering equaling 10% of gross proceeds received with respect to the issuance of such shares from the primary portion of the offering or (ii) our entry into our wind down period. The distribution fee was paid monthly. As we estimated the distribution fee was to be paid over a period of approximately seven years before we commenced our wind down period, we recorded the distribution fee upon acceptance of the subscription with a corresponding distribution fee payable included in accrued expenses and other liabilities on our consolidated balance sheets. We commenced our wind down period on June 1, 2017, at which time we are no longer obligated to pay the distribution fee and the remaining distribution fee payable previously accrued was reversed against equity. </t>
  </si>
  <si>
    <t>Debt Financing Costs</t>
  </si>
  <si>
    <t>Debt Financing Costs Debt financing costs associated with a line of credit arrangement were capitalized and included as other assets. Such costs were amortized to interest expense over the term of the debt instrument using the effective interest rate method.</t>
  </si>
  <si>
    <t>Asset Impairments</t>
  </si>
  <si>
    <t>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Lease Classification and Revenue Recognition</t>
  </si>
  <si>
    <t xml:space="preserve">Lease Classification and Revenue Recognition Each equipment lease we enter into is classified as either a finance lease or an operating lease, based upon the terms of each lease. The estimated residual value is a critical component of and can directly influence the determination as to whether a lease is classified as an operating lease or a finance lease. Our Investment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 </t>
  </si>
  <si>
    <t>Notes Receivable and Revenue Recognition</t>
  </si>
  <si>
    <t>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income.</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Initial Direct Costs</t>
  </si>
  <si>
    <t>Initial Direct Costs We capitalize initial direct costs, including acquisition fees, associated with the origination and funding of leased assets and other financing transactions. We paid acquisition fees through the end of our operating period to our Investment Manager of up to 2.5% of the purchase price of the investment made in Capital Assets by or on our behalf, including, but not limited to, the cash paid, indebtedness incurred or assumed, and the excess of the collateral value of the Capital Assets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were not consummated are expensed in our consolidated statements of operations.</t>
  </si>
  <si>
    <t>Income Taxes We are taxed as a partnership for federal and state income tax purposes. Therefore, no provision for federal and state income taxes has been recorded since the liability for such taxes is the responsibility of each of the individual sharehold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We use the asset and liability method of accounting for the UBT. Under this method, deferred tax assets and liabilities are determined based on differences between financial reporting and tax basis of assets and liabilities. Deferred tax assets and liabilities are measured using enacted tax rates and laws that will be in effect when the differences are expected to reverse. Valuation allowances are established when it is determined that it is more likely than not that the deferred tax assets will not be realized. Our federal, state and local income tax returns for tax years for which the applicable statutes of limitations have not expired are subject to examination by the applicable taxing authorities. All penalties and interest, if any, associated with income taxes are included in general and administrative expense in our consolidated statements of operations. Conclusions regarding tax positions are subject to review and may be adjusted at a later date based on factors including, but not limited to, on-going analyses of tax laws, regulations and interpretations thereof. We did not have any material liabilities recorded related to uncertain tax positions nor did we have any unrecognized tax benefits as of the periods presented herein.</t>
  </si>
  <si>
    <t>Use of Estimates</t>
  </si>
  <si>
    <t>Use of Estimates The preparation of financial statements in conformity with U.S. GAAP requires our Managing Ow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and residual values. Actual results could differ from those estimates.</t>
  </si>
  <si>
    <t>Recently Adopted Accounting Pronouncements and Other Recent Accounting Pronouncements</t>
  </si>
  <si>
    <t>Recently Adopted Accounting Pronouncements In March 2016, the Financial Accounting Standards Board (“FASB”) issued Accounting Standards Update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We have completed our evaluation of the impact of ASU 2014-09 on our consolidated financial statements. Since a substantial portion of our revenue is recognized from our leasing and lending contracts, which are not subject to ASU 2014-09, the adoption of ASU 2014-09 will not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have completed our evaluation of the impact of ASU 2016-01 on our consolidated financial statements. Although certain disclosures related to methods and significant assumptions used to estimate fair value for financial instruments measured at amortized cost are no longer required, the adoption of ASU 2016-01 will not have a material effect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wind dow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have completed our evaluation of the impact of ASU 2016-15 on our consolidated financial statements. As a result, the adoption of ASU 2016-15 will not have a material effect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As a result of the adoption of ASU 2016-18, beginning January 1, 2018, we will include restricted cash with cash and cash equivalents when reconciling the beginning-of-period and end-of-period total amounts shown on our consolidated statements of cash flow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have completed our evaluation of the impact of ASU 2017-01 on our consolidated financial statements. As a result, the adoption of ASU 2017-01 will not have a material effect on our consolidated financial statements.</t>
  </si>
  <si>
    <t>Net Investment in Notes Receivable (Tables)</t>
  </si>
  <si>
    <t>Schedule of Accounts, Notes, Loans and Financing Receivable</t>
  </si>
  <si>
    <t>Net investment in notes receivable consisted of the following: December 31, 2017 2016 Principal outstanding $ 3,114,921 $ 3,192,000 Deferred fees (147,350 ) (192,664 ) Net investment in notes receivable $ 2,967,571 $ 2,999,336</t>
  </si>
  <si>
    <t>Net Investment in Finance Lease (Tables)</t>
  </si>
  <si>
    <t>Net investment in finance lease consisted of the following: December 31, 2017 2016 Minimum rents receivable $ — $ 3,632,897 Initial direct costs — 22,114 Unearned income — (192,007 ) Net investment in finance lease $ — $ 3,463,004</t>
  </si>
  <si>
    <t>Investment in Joint Ventures (Tables)</t>
  </si>
  <si>
    <t>Equity Method Investments</t>
  </si>
  <si>
    <t>Information as to the results of operations of this joint venture is summarized as follows: Years Ended December 31, 2017 2016 Revenue $ — $ 1,491,704 Net income $ — $ 1,420,911 Our share of net income $ — $ 183,304 Information as to the results of operations of this joint venture is summarized as follows: Years Ended December 31, 2017 2016 Revenue $ 1,161,698 $ 1,904,372 Net income $ 985,304 $ 1,431,731 Our share of net income $ 99,949 $ 145,131 Information as to the results of operations of this joint venture is summarized as follows: Years Ended December 31, 2017 2016 Revenue $ — $ 599,122 Net income $ — $ 598,822 Our share of net income $ — $ 149,705 Information as to the results of operations of this joint venture is summarized as follows: Years Ended December 31, 2017 2016 Revenue $ — $ 463,524 Net income $ — $ 482,159 Our share of net income $ — $ 48,216 Information as to the results of operations of this joint venture is summarized as follows: Years Ended December 31, 2017 2016 Revenue $ 13,994,174 $ 13,050,830 Net income $ 2,561,757 $ 3,368,433 Our share of net income $ 256,176 $ 336,843</t>
  </si>
  <si>
    <t>Transactions with Related Parties (Tables)</t>
  </si>
  <si>
    <t>Fees and Expenses Paid or Accrued</t>
  </si>
  <si>
    <t xml:space="preserve">Fees and other expenses incurred by us to our Investment Manager or its affiliates were as follows: Years Ended December 31, Entity Capacity Description 2017 2016 ICON Capital, LLC Investment Manager Management fees (1) $ 58,793 $ 198,086 ICON Capital, LLC Investment Manager Administrative expense reimbursements (1) 523,972 492,784 $ 582,765 $ 690,870 (1) Amount charged directly to operations. </t>
  </si>
  <si>
    <t>Fair Value Measurements (Tables)</t>
  </si>
  <si>
    <t>Fair Value Assets Unobservable Input</t>
  </si>
  <si>
    <t xml:space="preserve"> December 31, 2017 Carrying Value Fair Value (Level 3) Principal outstanding on fixed-rate note receivable $ 553,922 $ 543,010</t>
  </si>
  <si>
    <t>Income Taxes (Tables)</t>
  </si>
  <si>
    <t>Schedule of Deferred Tax Assets</t>
  </si>
  <si>
    <t>Deferred tax assets are comprised of the following: December 31, 2017 2016 Deferred tax assets: Net operating loss carryforwards $ 44,490 $ 36,715 Valuation allowance (44,490 ) (36,715 ) Total net deferred tax assets $ — $ —</t>
  </si>
  <si>
    <t>Geographic Information (Tables)</t>
  </si>
  <si>
    <t>Schedule of Segment Reporting Information, by Segment</t>
  </si>
  <si>
    <t>Geographic information for revenue, long-lived assets and other assets deemed relatively illiquid, based on the country of origin, was as follows: Year Ended December 31, 2017 North America Vessels (a) Total Revenue and other income: Finance income $ 674,542 $ 53,156 $ 727,698 Income from investment in joint ventures $ 96,834 $ 256,176 $ 353,010 At December 31, 2017 North America Vessels (a) Total Long-lived assets: Net investment in notes receivable $ 2,421,407 $ 546,164 $ 2,967,571 Investment in joint ventures $ 3,979 $ 2,131,112 $ 2,135,091 (a) Vessels are generally free to trade worldwide. Year Ended December 31, 2016 North America Vessels (a) Total Revenue and other income: Finance income $ 617,737 $ 2,487 $ 620,224 Income from investment in joint ventures $ 525,957 $ 336,844 $ 862,801 At December 31, 2016 North America Vessels (a) Total Long-lived assets: Net investment in notes receivable $ 2,418,267 $ 581,069 $ 2,999,336 Net investment in finance lease $ 3,463,004 $ — $ 3,463,004 Investment in joint ventures $ 793,789 $ 2,547,936 $ 3,341,725 (a) Vessels are generally free to trade worldwide.</t>
  </si>
  <si>
    <t>Income Tax Reconciliation (unaudited) (Tables)</t>
  </si>
  <si>
    <t>Reconciliation of Net Loss For Income Tax Purposes</t>
  </si>
  <si>
    <t>The following table reconciles net (loss) income attributable to us for financial statement reporting purposes to net loss attributable to us for federal income tax purposes for the years ended December 31, 2017 and 2016: Years Ended December 31, 2017 2016 Net (loss) income attributable to Fund Sixteen per financial statements $ (525,117 ) $ 8,182 Taxable loss from joint ventures (510,047 ) (902,345 ) Impairment loss 595,000 — Taxable income attributable to noncontrolling interests 105,525 250,726 Other 20,493 241,244 Net loss attributable to Fund Sixteen for federal income tax purposes $ (314,146 ) $ (402,193 )</t>
  </si>
  <si>
    <t>Organization (Details)</t>
  </si>
  <si>
    <t>14 Months Ended</t>
  </si>
  <si>
    <t>18 Months Ended</t>
  </si>
  <si>
    <t>Dec. 31, 2014USD ($)shares</t>
  </si>
  <si>
    <t>Dec. 31, 2014USD ($)number_of_shareholderclass_of_shareshares</t>
  </si>
  <si>
    <t>Jun. 13, 2014USD ($)</t>
  </si>
  <si>
    <t>Nov. 12, 2013USD ($)</t>
  </si>
  <si>
    <t>Number of classes of shares | class_of_share</t>
  </si>
  <si>
    <t>Capital Intended to be raised</t>
  </si>
  <si>
    <t>Capital reserved for issuance pursuant to distribution reinvestment plan</t>
  </si>
  <si>
    <t>Minimum initial capitalization sale of shares</t>
  </si>
  <si>
    <t>Minimum initial capitalization commonwealth of Pennsylvania</t>
  </si>
  <si>
    <t>Initial capital contribution returned to ICON Capital Corp.</t>
  </si>
  <si>
    <t>Proceeds from issuance of common stock</t>
  </si>
  <si>
    <t>Sales commissions to third parties</t>
  </si>
  <si>
    <t>Dealer manager and distribution fees</t>
  </si>
  <si>
    <t>Organization costs</t>
  </si>
  <si>
    <t>Offering expenses</t>
  </si>
  <si>
    <t>Number of shares issued (in shares) | shares</t>
  </si>
  <si>
    <t>Number of shareholders | number_of_shareholder</t>
  </si>
  <si>
    <t>Shares issued under DRIP (in shares) | shares</t>
  </si>
  <si>
    <t>Summary of Significant Accounting Policies (Details) - USD ($)</t>
  </si>
  <si>
    <t>Dec. 31, 2014</t>
  </si>
  <si>
    <t>Ownership percentage</t>
  </si>
  <si>
    <t>50.00%</t>
  </si>
  <si>
    <t>Upfront sales commission</t>
  </si>
  <si>
    <t>5.00%</t>
  </si>
  <si>
    <t>Annual sales commission trail</t>
  </si>
  <si>
    <t>0.75%</t>
  </si>
  <si>
    <t>Sales commission payable on, term</t>
  </si>
  <si>
    <t>13 months</t>
  </si>
  <si>
    <t>Completion of the offering of gross proceeds rate</t>
  </si>
  <si>
    <t>10.00%</t>
  </si>
  <si>
    <t>Annual distribution fee</t>
  </si>
  <si>
    <t>0.55%</t>
  </si>
  <si>
    <t>Distribution fee rate</t>
  </si>
  <si>
    <t>Distribution fee payment term</t>
  </si>
  <si>
    <t>7 years</t>
  </si>
  <si>
    <t>Acquisition fee rate</t>
  </si>
  <si>
    <t>2.50%</t>
  </si>
  <si>
    <t>Net Investment in Notes Receivable (Details) - USD ($)</t>
  </si>
  <si>
    <t>Net investment in note receivable on non-accrual status</t>
  </si>
  <si>
    <t>Financing receivable recorded investment 90 days past due and still accruing</t>
  </si>
  <si>
    <t>Financing Receivable, Net [Abstract]</t>
  </si>
  <si>
    <t>Principal outstanding</t>
  </si>
  <si>
    <t>Deferred fees</t>
  </si>
  <si>
    <t>Net Investment in Notes Receivable (Narrative) (Details) - USD ($)</t>
  </si>
  <si>
    <t>Dec. 08, 2017</t>
  </si>
  <si>
    <t>Dec. 30, 2016</t>
  </si>
  <si>
    <t>Dec. 20, 2016</t>
  </si>
  <si>
    <t>Aug. 09, 2016</t>
  </si>
  <si>
    <t>Sep. 24, 2014</t>
  </si>
  <si>
    <t>Accounts, Notes, Loans and Financing Receivable [Line Items]</t>
  </si>
  <si>
    <t>CFL | Funds Fourteen, Fifteen, Sixteen</t>
  </si>
  <si>
    <t>Loan facility maximum borrowing capacity</t>
  </si>
  <si>
    <t>Loans receivable interest rate</t>
  </si>
  <si>
    <t>8.00%</t>
  </si>
  <si>
    <t>Loans receivable maturity period</t>
  </si>
  <si>
    <t>4 years</t>
  </si>
  <si>
    <t>CFL | Icon Fund Sixteen</t>
  </si>
  <si>
    <t>Loan face amount</t>
  </si>
  <si>
    <t>LSC | Funds Fourteen, Fifteen, Sixteen</t>
  </si>
  <si>
    <t>Basis spread</t>
  </si>
  <si>
    <t>11.00%</t>
  </si>
  <si>
    <t>1.00%</t>
  </si>
  <si>
    <t>LSC | Icon Fund Sixteen</t>
  </si>
  <si>
    <t>Debt financing cost</t>
  </si>
  <si>
    <t>Premier Trailer</t>
  </si>
  <si>
    <t>Maximum amount of loan facility available</t>
  </si>
  <si>
    <t>Face amount of loans funded</t>
  </si>
  <si>
    <t>Interest floor, rate</t>
  </si>
  <si>
    <t>9.00%</t>
  </si>
  <si>
    <t>Prepayment fee</t>
  </si>
  <si>
    <t>Net Investment in Finance Lease (Details)</t>
  </si>
  <si>
    <t>Sep. 21, 2017USD ($)</t>
  </si>
  <si>
    <t>Feb. 15, 2017USD ($)</t>
  </si>
  <si>
    <t>Sep. 04, 2014USD ($)</t>
  </si>
  <si>
    <t>Dec. 31, 2016USD ($)</t>
  </si>
  <si>
    <t>Dec. 31, 2017USD ($)</t>
  </si>
  <si>
    <t>Schedule of Equity Method Investments [Line Items]</t>
  </si>
  <si>
    <t>Minimum rents receivable</t>
  </si>
  <si>
    <t>Initial direct costs</t>
  </si>
  <si>
    <t>Unearned income</t>
  </si>
  <si>
    <t>Stipulated loss value payments</t>
  </si>
  <si>
    <t>Additional finance income</t>
  </si>
  <si>
    <t>Geokenetics</t>
  </si>
  <si>
    <t>Operating leases, payments receivable</t>
  </si>
  <si>
    <t>Fees</t>
  </si>
  <si>
    <t>Number of installments</t>
  </si>
  <si>
    <t>Finance Lease Joint Venture | Support Equipment and Facilities | Geokenetics</t>
  </si>
  <si>
    <t>Property, plant and equipment</t>
  </si>
  <si>
    <t>Lease term period</t>
  </si>
  <si>
    <t>3 years</t>
  </si>
  <si>
    <t>ICON ECI Partners LP</t>
  </si>
  <si>
    <t>Payments to acquire interest in joint venture</t>
  </si>
  <si>
    <t>Icon ECI Fund Sixteen | Support Equipment and Facilities | Geokenetics</t>
  </si>
  <si>
    <t>66.50%</t>
  </si>
  <si>
    <t>Icon ECI Fund Sixteen | Finance Lease Joint Venture | Support Equipment and Facilities | Geokenetics</t>
  </si>
  <si>
    <t>52.00%</t>
  </si>
  <si>
    <t>Icon ECI Fund Fourteen | Support Equipment and Facilities | Geokenetics</t>
  </si>
  <si>
    <t>33.50%</t>
  </si>
  <si>
    <t>Icon ECI Fund Fourteen | Finance Lease Joint Venture | Geokenetics</t>
  </si>
  <si>
    <t>ICON ECI Partners LP | Finance Lease Joint Venture | Support Equipment and Facilities | Geokenetics</t>
  </si>
  <si>
    <t>14.50%</t>
  </si>
  <si>
    <t>Investment In Joint Ventures (Details)</t>
  </si>
  <si>
    <t>Jul. 21, 2017USD ($)</t>
  </si>
  <si>
    <t>Dec. 07, 2016USD ($)</t>
  </si>
  <si>
    <t>Jun. 08, 2016USD ($)</t>
  </si>
  <si>
    <t>Feb. 08, 2016subsidiary</t>
  </si>
  <si>
    <t>Jan. 14, 2016USD ($)</t>
  </si>
  <si>
    <t>Jan. 08, 2016USD ($)</t>
  </si>
  <si>
    <t>Dec. 29, 2015USD ($)</t>
  </si>
  <si>
    <t>Dec. 23, 2015USD ($)chartersubsidiaryvessel</t>
  </si>
  <si>
    <t>Jul. 10, 2015USD ($)</t>
  </si>
  <si>
    <t>Oct. 31, 2014USD ($)</t>
  </si>
  <si>
    <t>Mar. 28, 2014USD ($)</t>
  </si>
  <si>
    <t>Mar. 04, 2014USD ($)</t>
  </si>
  <si>
    <t>Dec. 31, 2015USD ($)</t>
  </si>
  <si>
    <t>Sep. 30, 2017USD ($)</t>
  </si>
  <si>
    <t>Payments to acquire equity method investments</t>
  </si>
  <si>
    <t>Amendment fee</t>
  </si>
  <si>
    <t>Proceeds from lease prepayments</t>
  </si>
  <si>
    <t>Option to repurchase all assets to terms of lease</t>
  </si>
  <si>
    <t>Equity Method Investment, Summarized Financial Information, Income Statement [Abstract]</t>
  </si>
  <si>
    <t>Our share of net (loss) income</t>
  </si>
  <si>
    <t>Black Hawk Mining LLC</t>
  </si>
  <si>
    <t>DT Holdings</t>
  </si>
  <si>
    <t>57 months</t>
  </si>
  <si>
    <t>Revenue</t>
  </si>
  <si>
    <t>ICON Challenge, LLC</t>
  </si>
  <si>
    <t>60 months</t>
  </si>
  <si>
    <t>ICON Challenge</t>
  </si>
  <si>
    <t>Proceeds from divestiture of interest in joint venture</t>
  </si>
  <si>
    <t>ICON Challenge III, LLC</t>
  </si>
  <si>
    <t>Ownership equity percentage sold</t>
  </si>
  <si>
    <t>100.00%</t>
  </si>
  <si>
    <t>ICON Fugro Holdings</t>
  </si>
  <si>
    <t>Charter of vessels, term period</t>
  </si>
  <si>
    <t>12 years</t>
  </si>
  <si>
    <t>Termination year of charters | charter</t>
  </si>
  <si>
    <t>Equipment | Black Hawk Mining LLC</t>
  </si>
  <si>
    <t>Payments to acquire equipment</t>
  </si>
  <si>
    <t>Non-recourse debt</t>
  </si>
  <si>
    <t>Equipment | DT Holdings</t>
  </si>
  <si>
    <t>Geotechnical drilling vessel</t>
  </si>
  <si>
    <t>Joint Venture Investment | DT Holdings</t>
  </si>
  <si>
    <t>Joint Venture Investment | ICON Fugro Holdings</t>
  </si>
  <si>
    <t>2.95%</t>
  </si>
  <si>
    <t>4.117%</t>
  </si>
  <si>
    <t>Joint Venture Investment | Geotechnical drilling vessel</t>
  </si>
  <si>
    <t>Icon ECI Fund Sixteen | Joint Venture Investment</t>
  </si>
  <si>
    <t>25.00%</t>
  </si>
  <si>
    <t>Equipment and robots used in production</t>
  </si>
  <si>
    <t>Icon ECI Fund Sixteen | Joint Venture Investment | ICON Challenge, LLC</t>
  </si>
  <si>
    <t>Icon ECI Fund Sixteen | Joint Venture Investment | ICON Challenge III, LLC</t>
  </si>
  <si>
    <t>Icon ECI Fund Sixteen | Joint Venture Investment | ICON Fugro Holdings</t>
  </si>
  <si>
    <t>Number of indirect subsidiaries | subsidiary</t>
  </si>
  <si>
    <t>Number of drilling vessels | vessel</t>
  </si>
  <si>
    <t>Business combinations purchase price</t>
  </si>
  <si>
    <t>Advanced charter hire payment</t>
  </si>
  <si>
    <t>Icon ECI Fund Sixteen | Joint Venture Investment | Transportation Equipment | Black Hawk Mining LLC</t>
  </si>
  <si>
    <t>Icon ECI Fund Sixteen | Joint Venture Investment | Transportation Equipment | DT Holdings</t>
  </si>
  <si>
    <t>12.50%</t>
  </si>
  <si>
    <t>ICON ECI Fund Twelve LP | Joint Venture Investment | Black Hawk Mining LLC</t>
  </si>
  <si>
    <t>60.00%</t>
  </si>
  <si>
    <t>ICON ECI Fund Twelve LP | Joint Venture Investment | DT Holdings</t>
  </si>
  <si>
    <t>Icon ECI Fund Fourteen | Joint Venture Investment | Black Hawk Mining LLC</t>
  </si>
  <si>
    <t>15.00%</t>
  </si>
  <si>
    <t>Icon ECI Fund Fourteen | Joint Venture Investment | ICON Challenge, LLC</t>
  </si>
  <si>
    <t>40.00%</t>
  </si>
  <si>
    <t>Icon ECI Fund Fourteen | Joint Venture Investment | ICON Fugro Holdings</t>
  </si>
  <si>
    <t>ICON ECI Fund Fifteen LP | Joint Venture Investment</t>
  </si>
  <si>
    <t>75.00%</t>
  </si>
  <si>
    <t>ICON ECI Fund Fifteen LP | Joint Venture Investment | Black Hawk Mining LLC</t>
  </si>
  <si>
    <t>ICON ECI Fund Fifteen LP | Joint Venture Investment | DT Holdings</t>
  </si>
  <si>
    <t>27.50%</t>
  </si>
  <si>
    <t>ICON ECI Fund Fifteen LP | Joint Venture Investment | ICON Challenge, LLC</t>
  </si>
  <si>
    <t>ICON ECI Fund Fifteen LP | Joint Venture Investment | ICON Fugro Holdings</t>
  </si>
  <si>
    <t>Third Party Purchaser | ICON Challenge</t>
  </si>
  <si>
    <t>Blackhawk Mining</t>
  </si>
  <si>
    <t>Blackhawk Mining | Icon ECI Fund Sixteen</t>
  </si>
  <si>
    <t>Revolving Line of Credit, Recourse (Details)</t>
  </si>
  <si>
    <t>May 30, 2017USD ($)advance</t>
  </si>
  <si>
    <t>Line of Credit Facility [Line Items]</t>
  </si>
  <si>
    <t>Revolving Credit Facility</t>
  </si>
  <si>
    <t>Maximum borrowing capacity</t>
  </si>
  <si>
    <t>Number of separate non-prime rate advances | advance</t>
  </si>
  <si>
    <t>4.00%</t>
  </si>
  <si>
    <t>Annualized commitment fee rate</t>
  </si>
  <si>
    <t>0.50%</t>
  </si>
  <si>
    <t>Letters of credit amount outstanding</t>
  </si>
  <si>
    <t>Debt issuance costs</t>
  </si>
  <si>
    <t>Transactions with Related Parties (Details) - USD ($)</t>
  </si>
  <si>
    <t>Jul. 01, 2016</t>
  </si>
  <si>
    <t>Nov. 12, 2013</t>
  </si>
  <si>
    <t>Related Party Transaction [Line Items]</t>
  </si>
  <si>
    <t>Maximum initial capitalization sale of shares</t>
  </si>
  <si>
    <t>Reimbursement expenses</t>
  </si>
  <si>
    <t>Management fee rate</t>
  </si>
  <si>
    <t>3.50%</t>
  </si>
  <si>
    <t>Decrease of management fee rate</t>
  </si>
  <si>
    <t>Management fee, gross periodic payments due and paid</t>
  </si>
  <si>
    <t>1.75%</t>
  </si>
  <si>
    <t>Net income allocated to Managing Owner</t>
  </si>
  <si>
    <t>Manager owner interest percentage</t>
  </si>
  <si>
    <t>Administrative Expense Reimbursements Manager</t>
  </si>
  <si>
    <t>CION Securities, LLC</t>
  </si>
  <si>
    <t>Dealer manager fee</t>
  </si>
  <si>
    <t>2.00%</t>
  </si>
  <si>
    <t>Organization and offering fee rate</t>
  </si>
  <si>
    <t>1.44%</t>
  </si>
  <si>
    <t>CION Securities, LLC | Offering Expenses</t>
  </si>
  <si>
    <t>Payments of stock issuance costs</t>
  </si>
  <si>
    <t>ICON Capital, LLC</t>
  </si>
  <si>
    <t>Fee and other reimbursements incurred</t>
  </si>
  <si>
    <t>ICON Capital, LLC | Management Fees</t>
  </si>
  <si>
    <t>ICON Capital, LLC | Administrative Expense Reimbursements Manager</t>
  </si>
  <si>
    <t>Fair Value Measurements (Details) - USD ($)</t>
  </si>
  <si>
    <t>Fair Value, Assets Measured on Recurring Basis, Unobservable Input Reconciliation [Line Items]</t>
  </si>
  <si>
    <t>Minimum</t>
  </si>
  <si>
    <t>Fair value inputs, discount rate</t>
  </si>
  <si>
    <t>Maximum</t>
  </si>
  <si>
    <t>Carrying Amount</t>
  </si>
  <si>
    <t>Fair Value | Fair Value, Inputs, Level 3</t>
  </si>
  <si>
    <t>Notes receivable, fair value</t>
  </si>
  <si>
    <t>Concentrations of Risks (Details)</t>
  </si>
  <si>
    <t>Dec. 31, 2017joint_ventureborrowerrisklease</t>
  </si>
  <si>
    <t>Dec. 31, 2016joint_ventureborrowerlease</t>
  </si>
  <si>
    <t>Concentration Risk [Line Items]</t>
  </si>
  <si>
    <t>Number of significant types of economic risk | risk</t>
  </si>
  <si>
    <t>Sales Revenue, Net</t>
  </si>
  <si>
    <t>Number of lessees</t>
  </si>
  <si>
    <t>Number of borrowers | borrower</t>
  </si>
  <si>
    <t>Percentage of concentration risk</t>
  </si>
  <si>
    <t>92.70%</t>
  </si>
  <si>
    <t>99.30%</t>
  </si>
  <si>
    <t>Number of joint ventures | joint_venture</t>
  </si>
  <si>
    <t>Assets | Percentage 1</t>
  </si>
  <si>
    <t>30.90%</t>
  </si>
  <si>
    <t>39.60%</t>
  </si>
  <si>
    <t>Assets | Percentage 2</t>
  </si>
  <si>
    <t>22.20%</t>
  </si>
  <si>
    <t>17.20%</t>
  </si>
  <si>
    <t>Income Taxes (Details) - USD ($)</t>
  </si>
  <si>
    <t>Deferred income tax assets:</t>
  </si>
  <si>
    <t>Net operating loss carryforward</t>
  </si>
  <si>
    <t>Valuation allowance</t>
  </si>
  <si>
    <t>Net deferred tax assets</t>
  </si>
  <si>
    <t>Geographic Information (Details) - USD ($)</t>
  </si>
  <si>
    <t>Segment Reporting Information [Line Items]</t>
  </si>
  <si>
    <t>North America</t>
  </si>
  <si>
    <t>Vessels</t>
  </si>
  <si>
    <t>Income Tax Reconciliation (unaudited) (Details) - USD ($)</t>
  </si>
  <si>
    <t>Partner's capital allocated for income tax</t>
  </si>
  <si>
    <t>Reconciliation Of Net Loss For Income Tax Purposes [Abstract]</t>
  </si>
  <si>
    <t>Net income attributable to Fund Sixteen per financial statements</t>
  </si>
  <si>
    <t>Taxable (loss) income from joint ventures</t>
  </si>
  <si>
    <t>Taxable income attributable to noncontrolling interests</t>
  </si>
  <si>
    <t>Other</t>
  </si>
  <si>
    <t>Net (loss) income attributable to Fund Sixteen for federal income tax purpos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1679</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row>
    <row r="18" spans="1:4">
      <c r="A18" s="3" t="s">
        <v>5</v>
      </c>
    </row>
    <row r="19" spans="1:4">
      <c r="A19" s="4" t="s">
        <v>29</v>
      </c>
      <c r="C19" s="5" t="n">
        <v>17189</v>
      </c>
    </row>
    <row r="20" spans="1:4">
      <c r="A20" s="4" t="s">
        <v>30</v>
      </c>
    </row>
    <row r="21" spans="1:4">
      <c r="A21" s="3" t="s">
        <v>5</v>
      </c>
    </row>
    <row r="22" spans="1:4">
      <c r="A22" s="4" t="s">
        <v>29</v>
      </c>
      <c r="C22" s="5" t="n">
        <v>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53</v>
      </c>
    </row>
    <row r="4" spans="1:2">
      <c r="A4" s="4" t="s">
        <v>161</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8</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52</v>
      </c>
      <c r="B17" s="4" t="s">
        <v>189</v>
      </c>
    </row>
    <row r="18" spans="1:2">
      <c r="A18" s="4" t="s">
        <v>190</v>
      </c>
      <c r="B18" s="4" t="s">
        <v>191</v>
      </c>
    </row>
    <row r="19" spans="1:2">
      <c r="A19" s="4" t="s">
        <v>192</v>
      </c>
      <c r="B19"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v>
      </c>
      <c r="B1" s="2" t="s">
        <v>2</v>
      </c>
      <c r="C1" s="2" t="s">
        <v>32</v>
      </c>
    </row>
    <row r="2" spans="1:3">
      <c r="A2" s="3" t="s">
        <v>33</v>
      </c>
    </row>
    <row r="3" spans="1:3">
      <c r="A3" s="4" t="s">
        <v>34</v>
      </c>
      <c r="B3" s="6" t="n">
        <v>4436615</v>
      </c>
      <c r="C3" s="6" t="n">
        <v>4925909</v>
      </c>
    </row>
    <row r="4" spans="1:3">
      <c r="A4" s="4" t="s">
        <v>35</v>
      </c>
      <c r="B4" s="5" t="n">
        <v>2967571</v>
      </c>
      <c r="C4" s="5" t="n">
        <v>2999336</v>
      </c>
    </row>
    <row r="5" spans="1:3">
      <c r="A5" s="4" t="s">
        <v>36</v>
      </c>
      <c r="B5" s="5" t="n">
        <v>0</v>
      </c>
      <c r="C5" s="5" t="n">
        <v>3463004</v>
      </c>
    </row>
    <row r="6" spans="1:3">
      <c r="A6" s="4" t="s">
        <v>37</v>
      </c>
      <c r="B6" s="5" t="n">
        <v>2135091</v>
      </c>
      <c r="C6" s="5" t="n">
        <v>3341725</v>
      </c>
    </row>
    <row r="7" spans="1:3">
      <c r="A7" s="4" t="s">
        <v>38</v>
      </c>
      <c r="B7" s="5" t="n">
        <v>55538</v>
      </c>
      <c r="C7" s="5" t="n">
        <v>102996</v>
      </c>
    </row>
    <row r="8" spans="1:3">
      <c r="A8" s="4" t="s">
        <v>39</v>
      </c>
      <c r="B8" s="5" t="n">
        <v>9594815</v>
      </c>
      <c r="C8" s="5" t="n">
        <v>14832970</v>
      </c>
    </row>
    <row r="9" spans="1:3">
      <c r="A9" s="3" t="s">
        <v>40</v>
      </c>
    </row>
    <row r="10" spans="1:3">
      <c r="A10" s="4" t="s">
        <v>41</v>
      </c>
      <c r="B10" s="5" t="n">
        <v>64397</v>
      </c>
      <c r="C10" s="5" t="n">
        <v>169137</v>
      </c>
    </row>
    <row r="11" spans="1:3">
      <c r="A11" s="4" t="s">
        <v>42</v>
      </c>
      <c r="B11" s="5" t="n">
        <v>88751</v>
      </c>
      <c r="C11" s="5" t="n">
        <v>566566</v>
      </c>
    </row>
    <row r="12" spans="1:3">
      <c r="A12" s="4" t="s">
        <v>43</v>
      </c>
      <c r="B12" s="5" t="n">
        <v>153148</v>
      </c>
      <c r="C12" s="5" t="n">
        <v>735703</v>
      </c>
    </row>
    <row r="13" spans="1:3">
      <c r="A13" s="4" t="s">
        <v>44</v>
      </c>
      <c r="B13" s="4" t="s">
        <v>45</v>
      </c>
      <c r="C13" s="4" t="s">
        <v>45</v>
      </c>
    </row>
    <row r="14" spans="1:3">
      <c r="A14" s="3" t="s">
        <v>46</v>
      </c>
    </row>
    <row r="15" spans="1:3">
      <c r="A15" s="4" t="s">
        <v>47</v>
      </c>
      <c r="B15" s="5" t="n">
        <v>9440748</v>
      </c>
      <c r="C15" s="5" t="n">
        <v>12293128</v>
      </c>
    </row>
    <row r="16" spans="1:3">
      <c r="A16" s="4" t="s">
        <v>48</v>
      </c>
      <c r="B16" s="5" t="n">
        <v>919</v>
      </c>
      <c r="C16" s="5" t="n">
        <v>1804139</v>
      </c>
    </row>
    <row r="17" spans="1:3">
      <c r="A17" s="4" t="s">
        <v>49</v>
      </c>
      <c r="B17" s="5" t="n">
        <v>9441667</v>
      </c>
      <c r="C17" s="5" t="n">
        <v>14097267</v>
      </c>
    </row>
    <row r="18" spans="1:3">
      <c r="A18" s="4" t="s">
        <v>50</v>
      </c>
      <c r="B18" s="5" t="n">
        <v>9594815</v>
      </c>
      <c r="C18" s="5" t="n">
        <v>14832970</v>
      </c>
    </row>
    <row r="19" spans="1:3">
      <c r="A19" s="4" t="s">
        <v>51</v>
      </c>
    </row>
    <row r="20" spans="1:3">
      <c r="A20" s="3" t="s">
        <v>46</v>
      </c>
    </row>
    <row r="21" spans="1:3">
      <c r="A21" s="4" t="s">
        <v>52</v>
      </c>
      <c r="B21" s="5" t="n">
        <v>9216243</v>
      </c>
      <c r="C21" s="5" t="n">
        <v>12004381</v>
      </c>
    </row>
    <row r="22" spans="1:3">
      <c r="A22" s="4" t="s">
        <v>49</v>
      </c>
      <c r="B22" s="5" t="n">
        <v>9216243</v>
      </c>
      <c r="C22" s="5" t="n">
        <v>12004381</v>
      </c>
    </row>
    <row r="23" spans="1:3">
      <c r="A23" s="4" t="s">
        <v>53</v>
      </c>
    </row>
    <row r="24" spans="1:3">
      <c r="A24" s="3" t="s">
        <v>46</v>
      </c>
    </row>
    <row r="25" spans="1:3">
      <c r="A25" s="4" t="s">
        <v>52</v>
      </c>
      <c r="B25" s="5" t="n">
        <v>224505</v>
      </c>
      <c r="C25" s="5" t="n">
        <v>288747</v>
      </c>
    </row>
    <row r="26" spans="1:3">
      <c r="A26" s="4" t="s">
        <v>49</v>
      </c>
      <c r="B26" s="6" t="n">
        <v>224505</v>
      </c>
      <c r="C26" s="6" t="n">
        <v>288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3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34</v>
      </c>
    </row>
    <row r="4" spans="1:2">
      <c r="A4" s="4" t="s">
        <v>135</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38</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47</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7"/>
    <col customWidth="1" max="3" min="3" width="62"/>
    <col customWidth="1" max="4" min="4" width="21"/>
    <col customWidth="1" max="5" min="5" width="21"/>
  </cols>
  <sheetData>
    <row r="1" spans="1:5">
      <c r="A1" s="1" t="s">
        <v>217</v>
      </c>
      <c r="B1" s="2" t="s">
        <v>218</v>
      </c>
      <c r="C1" s="2" t="s">
        <v>219</v>
      </c>
    </row>
    <row r="2" spans="1:5">
      <c r="B2" s="2" t="s">
        <v>220</v>
      </c>
      <c r="C2" s="2" t="s">
        <v>221</v>
      </c>
      <c r="D2" s="2" t="s">
        <v>222</v>
      </c>
      <c r="E2" s="2" t="s">
        <v>223</v>
      </c>
    </row>
    <row r="3" spans="1:5">
      <c r="A3" s="4" t="s">
        <v>224</v>
      </c>
      <c r="C3" s="5" t="n">
        <v>2</v>
      </c>
    </row>
    <row r="4" spans="1:5">
      <c r="A4" s="4" t="s">
        <v>225</v>
      </c>
      <c r="C4" s="6" t="n">
        <v>250000000</v>
      </c>
    </row>
    <row r="5" spans="1:5">
      <c r="A5" s="4" t="s">
        <v>226</v>
      </c>
      <c r="C5" s="5" t="n">
        <v>9000000</v>
      </c>
    </row>
    <row r="6" spans="1:5">
      <c r="A6" s="4" t="s">
        <v>227</v>
      </c>
      <c r="E6" s="6" t="n">
        <v>1200000</v>
      </c>
    </row>
    <row r="7" spans="1:5">
      <c r="A7" s="4" t="s">
        <v>228</v>
      </c>
      <c r="D7" s="6" t="n">
        <v>12500000</v>
      </c>
    </row>
    <row r="8" spans="1:5">
      <c r="A8" s="4" t="s">
        <v>229</v>
      </c>
      <c r="E8" s="6" t="n">
        <v>1000</v>
      </c>
    </row>
    <row r="9" spans="1:5">
      <c r="A9" s="4" t="s">
        <v>230</v>
      </c>
      <c r="C9" s="6" t="n">
        <v>17469610</v>
      </c>
    </row>
    <row r="10" spans="1:5">
      <c r="A10" s="4" t="s">
        <v>231</v>
      </c>
      <c r="B10" s="6" t="n">
        <v>1198531</v>
      </c>
    </row>
    <row r="11" spans="1:5">
      <c r="A11" s="4" t="s">
        <v>232</v>
      </c>
      <c r="B11" s="5" t="n">
        <v>347547</v>
      </c>
    </row>
    <row r="12" spans="1:5">
      <c r="A12" s="4" t="s">
        <v>233</v>
      </c>
      <c r="B12" s="5" t="n">
        <v>8418</v>
      </c>
    </row>
    <row r="13" spans="1:5">
      <c r="A13" s="4" t="s">
        <v>234</v>
      </c>
      <c r="B13" s="6" t="n">
        <v>161422</v>
      </c>
    </row>
    <row r="14" spans="1:5">
      <c r="A14" s="4" t="s">
        <v>28</v>
      </c>
    </row>
    <row r="15" spans="1:5">
      <c r="A15" s="4" t="s">
        <v>235</v>
      </c>
      <c r="B15" s="5" t="n">
        <v>17189</v>
      </c>
      <c r="C15" s="5" t="n">
        <v>17189</v>
      </c>
    </row>
    <row r="16" spans="1:5">
      <c r="A16" s="4" t="s">
        <v>236</v>
      </c>
      <c r="C16" s="5" t="n">
        <v>351</v>
      </c>
    </row>
    <row r="17" spans="1:5">
      <c r="A17" s="4" t="s">
        <v>237</v>
      </c>
      <c r="C17" s="5" t="n">
        <v>404</v>
      </c>
    </row>
    <row r="18" spans="1:5">
      <c r="A18" s="4" t="s">
        <v>30</v>
      </c>
    </row>
    <row r="19" spans="1:5">
      <c r="A19" s="4" t="s">
        <v>235</v>
      </c>
      <c r="B19" s="5" t="n">
        <v>410</v>
      </c>
      <c r="C19" s="5" t="n">
        <v>410</v>
      </c>
    </row>
    <row r="20" spans="1:5">
      <c r="A20" s="4" t="s">
        <v>236</v>
      </c>
      <c r="C20" s="5" t="n">
        <v>6</v>
      </c>
    </row>
    <row r="21" spans="1:5">
      <c r="A21" s="4" t="s">
        <v>237</v>
      </c>
      <c r="C21" s="5" t="n">
        <v>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s>
  <sheetData>
    <row r="1" spans="1:4">
      <c r="A1" s="1" t="s">
        <v>238</v>
      </c>
      <c r="B1" s="2" t="s">
        <v>1</v>
      </c>
      <c r="D1" s="2" t="s">
        <v>218</v>
      </c>
    </row>
    <row r="2" spans="1:4">
      <c r="B2" s="2" t="s">
        <v>2</v>
      </c>
      <c r="C2" s="2" t="s">
        <v>32</v>
      </c>
      <c r="D2" s="2" t="s">
        <v>239</v>
      </c>
    </row>
    <row r="3" spans="1:4">
      <c r="A3" s="3" t="s">
        <v>128</v>
      </c>
    </row>
    <row r="4" spans="1:4">
      <c r="A4" s="4" t="s">
        <v>240</v>
      </c>
      <c r="B4" s="4" t="s">
        <v>241</v>
      </c>
    </row>
    <row r="5" spans="1:4">
      <c r="A5" s="4" t="s">
        <v>242</v>
      </c>
      <c r="B5" s="4" t="s">
        <v>243</v>
      </c>
    </row>
    <row r="6" spans="1:4">
      <c r="A6" s="4" t="s">
        <v>244</v>
      </c>
      <c r="B6" s="4" t="s">
        <v>245</v>
      </c>
    </row>
    <row r="7" spans="1:4">
      <c r="A7" s="4" t="s">
        <v>246</v>
      </c>
      <c r="B7" s="4" t="s">
        <v>247</v>
      </c>
    </row>
    <row r="8" spans="1:4">
      <c r="A8" s="4" t="s">
        <v>248</v>
      </c>
      <c r="B8" s="4" t="s">
        <v>249</v>
      </c>
    </row>
    <row r="9" spans="1:4">
      <c r="A9" s="4" t="s">
        <v>102</v>
      </c>
      <c r="B9" s="6" t="n">
        <v>5225</v>
      </c>
      <c r="C9" s="6" t="n">
        <v>13476</v>
      </c>
    </row>
    <row r="10" spans="1:4">
      <c r="A10" s="4" t="s">
        <v>250</v>
      </c>
      <c r="B10" s="4" t="s">
        <v>251</v>
      </c>
    </row>
    <row r="11" spans="1:4">
      <c r="A11" s="4" t="s">
        <v>252</v>
      </c>
      <c r="B11" s="4" t="s">
        <v>249</v>
      </c>
      <c r="D11" s="4" t="s">
        <v>249</v>
      </c>
    </row>
    <row r="12" spans="1:4">
      <c r="A12" s="4" t="s">
        <v>253</v>
      </c>
      <c r="B12" s="4" t="s">
        <v>254</v>
      </c>
    </row>
    <row r="13" spans="1:4">
      <c r="A13" s="4" t="s">
        <v>255</v>
      </c>
      <c r="B13" s="4" t="s">
        <v>2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v>
      </c>
      <c r="C2" s="2" t="s">
        <v>32</v>
      </c>
    </row>
    <row r="3" spans="1:3">
      <c r="A3" s="3" t="s">
        <v>55</v>
      </c>
    </row>
    <row r="4" spans="1:3">
      <c r="A4" s="4" t="s">
        <v>56</v>
      </c>
      <c r="B4" s="6" t="n">
        <v>727698</v>
      </c>
      <c r="C4" s="6" t="n">
        <v>620224</v>
      </c>
    </row>
    <row r="5" spans="1:3">
      <c r="A5" s="4" t="s">
        <v>57</v>
      </c>
      <c r="B5" s="5" t="n">
        <v>353010</v>
      </c>
      <c r="C5" s="5" t="n">
        <v>862801</v>
      </c>
    </row>
    <row r="6" spans="1:3">
      <c r="A6" s="4" t="s">
        <v>58</v>
      </c>
      <c r="B6" s="5" t="n">
        <v>0</v>
      </c>
      <c r="C6" s="5" t="n">
        <v>19566</v>
      </c>
    </row>
    <row r="7" spans="1:3">
      <c r="A7" s="4" t="s">
        <v>59</v>
      </c>
      <c r="B7" s="5" t="n">
        <v>22366</v>
      </c>
      <c r="C7" s="5" t="n">
        <v>6581</v>
      </c>
    </row>
    <row r="8" spans="1:3">
      <c r="A8" s="4" t="s">
        <v>60</v>
      </c>
      <c r="B8" s="5" t="n">
        <v>1103074</v>
      </c>
      <c r="C8" s="5" t="n">
        <v>1509172</v>
      </c>
    </row>
    <row r="9" spans="1:3">
      <c r="A9" s="3" t="s">
        <v>61</v>
      </c>
    </row>
    <row r="10" spans="1:3">
      <c r="A10" s="4" t="s">
        <v>62</v>
      </c>
      <c r="B10" s="5" t="n">
        <v>58793</v>
      </c>
      <c r="C10" s="5" t="n">
        <v>198086</v>
      </c>
    </row>
    <row r="11" spans="1:3">
      <c r="A11" s="4" t="s">
        <v>63</v>
      </c>
      <c r="B11" s="5" t="n">
        <v>523972</v>
      </c>
      <c r="C11" s="5" t="n">
        <v>492784</v>
      </c>
    </row>
    <row r="12" spans="1:3">
      <c r="A12" s="4" t="s">
        <v>64</v>
      </c>
      <c r="B12" s="5" t="n">
        <v>336073</v>
      </c>
      <c r="C12" s="5" t="n">
        <v>527744</v>
      </c>
    </row>
    <row r="13" spans="1:3">
      <c r="A13" s="4" t="s">
        <v>65</v>
      </c>
      <c r="B13" s="5" t="n">
        <v>8828</v>
      </c>
      <c r="C13" s="5" t="n">
        <v>31650</v>
      </c>
    </row>
    <row r="14" spans="1:3">
      <c r="A14" s="4" t="s">
        <v>66</v>
      </c>
      <c r="B14" s="5" t="n">
        <v>595000</v>
      </c>
      <c r="C14" s="5" t="n">
        <v>0</v>
      </c>
    </row>
    <row r="15" spans="1:3">
      <c r="A15" s="4" t="s">
        <v>67</v>
      </c>
      <c r="B15" s="5" t="n">
        <v>1522666</v>
      </c>
      <c r="C15" s="5" t="n">
        <v>1250264</v>
      </c>
    </row>
    <row r="16" spans="1:3">
      <c r="A16" s="4" t="s">
        <v>68</v>
      </c>
      <c r="B16" s="5" t="n">
        <v>-419592</v>
      </c>
      <c r="C16" s="5" t="n">
        <v>258908</v>
      </c>
    </row>
    <row r="17" spans="1:3">
      <c r="A17" s="4" t="s">
        <v>69</v>
      </c>
      <c r="B17" s="5" t="n">
        <v>105525</v>
      </c>
      <c r="C17" s="5" t="n">
        <v>250726</v>
      </c>
    </row>
    <row r="18" spans="1:3">
      <c r="A18" s="4" t="s">
        <v>70</v>
      </c>
      <c r="B18" s="5" t="n">
        <v>-525117</v>
      </c>
      <c r="C18" s="5" t="n">
        <v>8182</v>
      </c>
    </row>
    <row r="19" spans="1:3">
      <c r="A19" s="3" t="s">
        <v>71</v>
      </c>
    </row>
    <row r="20" spans="1:3">
      <c r="A20" s="4" t="s">
        <v>72</v>
      </c>
      <c r="B20" s="5" t="n">
        <v>-519866</v>
      </c>
      <c r="C20" s="5" t="n">
        <v>8100</v>
      </c>
    </row>
    <row r="21" spans="1:3">
      <c r="A21" s="4" t="s">
        <v>73</v>
      </c>
      <c r="B21" s="5" t="n">
        <v>-5251</v>
      </c>
      <c r="C21" s="5" t="n">
        <v>82</v>
      </c>
    </row>
    <row r="22" spans="1:3">
      <c r="A22" s="4" t="s">
        <v>70</v>
      </c>
      <c r="B22" s="5" t="n">
        <v>-525117</v>
      </c>
      <c r="C22" s="5" t="n">
        <v>8182</v>
      </c>
    </row>
    <row r="23" spans="1:3">
      <c r="A23" s="3" t="s">
        <v>74</v>
      </c>
    </row>
    <row r="24" spans="1:3">
      <c r="A24" s="4" t="s">
        <v>75</v>
      </c>
      <c r="B24" s="6" t="n">
        <v>-507878</v>
      </c>
      <c r="C24" s="6" t="n">
        <v>7593</v>
      </c>
    </row>
    <row r="25" spans="1:3">
      <c r="A25" s="4" t="s">
        <v>76</v>
      </c>
      <c r="B25" s="5" t="n">
        <v>17189</v>
      </c>
      <c r="C25" s="5" t="n">
        <v>17189</v>
      </c>
    </row>
    <row r="26" spans="1:3">
      <c r="A26" s="4" t="s">
        <v>77</v>
      </c>
      <c r="B26" s="7" t="n">
        <v>-29.55</v>
      </c>
      <c r="C26" s="7" t="n">
        <v>0.44</v>
      </c>
    </row>
    <row r="27" spans="1:3">
      <c r="A27" s="3" t="s">
        <v>78</v>
      </c>
    </row>
    <row r="28" spans="1:3">
      <c r="A28" s="4" t="s">
        <v>79</v>
      </c>
      <c r="B28" s="6" t="n">
        <v>-11988</v>
      </c>
      <c r="C28" s="6" t="n">
        <v>507</v>
      </c>
    </row>
    <row r="29" spans="1:3">
      <c r="A29" s="4" t="s">
        <v>80</v>
      </c>
      <c r="B29" s="5" t="n">
        <v>410</v>
      </c>
      <c r="C29" s="5" t="n">
        <v>410</v>
      </c>
    </row>
    <row r="30" spans="1:3">
      <c r="A30" s="4" t="s">
        <v>81</v>
      </c>
      <c r="B30" s="7" t="n">
        <v>-29.24</v>
      </c>
      <c r="C30" s="7" t="n">
        <v>1.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7</v>
      </c>
      <c r="B1" s="2" t="s">
        <v>2</v>
      </c>
      <c r="C1" s="2" t="s">
        <v>32</v>
      </c>
    </row>
    <row r="2" spans="1:3">
      <c r="A2" s="3" t="s">
        <v>131</v>
      </c>
    </row>
    <row r="3" spans="1:3">
      <c r="A3" s="4" t="s">
        <v>258</v>
      </c>
      <c r="B3" s="6" t="n">
        <v>0</v>
      </c>
      <c r="C3" s="6" t="n">
        <v>0</v>
      </c>
    </row>
    <row r="4" spans="1:3">
      <c r="A4" s="4" t="s">
        <v>259</v>
      </c>
      <c r="B4" s="5" t="n">
        <v>0</v>
      </c>
      <c r="C4" s="5" t="n">
        <v>0</v>
      </c>
    </row>
    <row r="5" spans="1:3">
      <c r="A5" s="3" t="s">
        <v>260</v>
      </c>
    </row>
    <row r="6" spans="1:3">
      <c r="A6" s="4" t="s">
        <v>261</v>
      </c>
      <c r="B6" s="5" t="n">
        <v>3114921</v>
      </c>
      <c r="C6" s="5" t="n">
        <v>3192000</v>
      </c>
    </row>
    <row r="7" spans="1:3">
      <c r="A7" s="4" t="s">
        <v>262</v>
      </c>
      <c r="B7" s="5" t="n">
        <v>-147350</v>
      </c>
      <c r="C7" s="5" t="n">
        <v>-192664</v>
      </c>
    </row>
    <row r="8" spans="1:3">
      <c r="A8" s="4" t="s">
        <v>35</v>
      </c>
      <c r="B8" s="6" t="n">
        <v>2967571</v>
      </c>
      <c r="C8" s="6" t="n">
        <v>29993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3</v>
      </c>
      <c r="B1" s="2" t="s">
        <v>264</v>
      </c>
      <c r="C1" s="2" t="s">
        <v>265</v>
      </c>
      <c r="D1" s="2" t="s">
        <v>266</v>
      </c>
      <c r="E1" s="2" t="s">
        <v>267</v>
      </c>
      <c r="F1" s="2" t="s">
        <v>268</v>
      </c>
      <c r="G1" s="2" t="s">
        <v>2</v>
      </c>
      <c r="H1" s="2" t="s">
        <v>32</v>
      </c>
    </row>
    <row r="2" spans="1:8">
      <c r="A2" s="3" t="s">
        <v>269</v>
      </c>
    </row>
    <row r="3" spans="1:8">
      <c r="A3" s="4" t="s">
        <v>108</v>
      </c>
      <c r="G3" s="6" t="n">
        <v>83514</v>
      </c>
      <c r="H3" s="6" t="n">
        <v>2500000</v>
      </c>
    </row>
    <row r="4" spans="1:8">
      <c r="A4" s="4" t="s">
        <v>270</v>
      </c>
    </row>
    <row r="5" spans="1:8">
      <c r="A5" s="3" t="s">
        <v>269</v>
      </c>
    </row>
    <row r="6" spans="1:8">
      <c r="A6" s="4" t="s">
        <v>271</v>
      </c>
      <c r="D6" s="6" t="n">
        <v>7400000</v>
      </c>
    </row>
    <row r="7" spans="1:8">
      <c r="A7" s="4" t="s">
        <v>272</v>
      </c>
      <c r="D7" s="4" t="s">
        <v>273</v>
      </c>
    </row>
    <row r="8" spans="1:8">
      <c r="A8" s="4" t="s">
        <v>274</v>
      </c>
      <c r="D8" s="4" t="s">
        <v>275</v>
      </c>
    </row>
    <row r="9" spans="1:8">
      <c r="A9" s="4" t="s">
        <v>276</v>
      </c>
    </row>
    <row r="10" spans="1:8">
      <c r="A10" s="3" t="s">
        <v>269</v>
      </c>
    </row>
    <row r="11" spans="1:8">
      <c r="A11" s="4" t="s">
        <v>277</v>
      </c>
      <c r="D11" s="6" t="n">
        <v>592000</v>
      </c>
    </row>
    <row r="12" spans="1:8">
      <c r="A12" s="4" t="s">
        <v>278</v>
      </c>
    </row>
    <row r="13" spans="1:8">
      <c r="A13" s="3" t="s">
        <v>269</v>
      </c>
    </row>
    <row r="14" spans="1:8">
      <c r="A14" s="4" t="s">
        <v>279</v>
      </c>
      <c r="C14" s="4" t="s">
        <v>280</v>
      </c>
    </row>
    <row r="15" spans="1:8">
      <c r="A15" s="4" t="s">
        <v>277</v>
      </c>
      <c r="C15" s="6" t="n">
        <v>32500000</v>
      </c>
    </row>
    <row r="16" spans="1:8">
      <c r="A16" s="4" t="s">
        <v>272</v>
      </c>
      <c r="C16" s="4" t="s">
        <v>281</v>
      </c>
    </row>
    <row r="17" spans="1:8">
      <c r="A17" s="4" t="s">
        <v>274</v>
      </c>
      <c r="C17" s="4" t="s">
        <v>275</v>
      </c>
    </row>
    <row r="18" spans="1:8">
      <c r="A18" s="4" t="s">
        <v>282</v>
      </c>
    </row>
    <row r="19" spans="1:8">
      <c r="A19" s="3" t="s">
        <v>269</v>
      </c>
    </row>
    <row r="20" spans="1:8">
      <c r="A20" s="4" t="s">
        <v>277</v>
      </c>
      <c r="C20" s="6" t="n">
        <v>2600000</v>
      </c>
    </row>
    <row r="21" spans="1:8">
      <c r="A21" s="4" t="s">
        <v>283</v>
      </c>
      <c r="B21" s="6" t="n">
        <v>6435</v>
      </c>
    </row>
    <row r="22" spans="1:8">
      <c r="A22" s="4" t="s">
        <v>284</v>
      </c>
    </row>
    <row r="23" spans="1:8">
      <c r="A23" s="3" t="s">
        <v>269</v>
      </c>
    </row>
    <row r="24" spans="1:8">
      <c r="A24" s="4" t="s">
        <v>285</v>
      </c>
      <c r="F24" s="6" t="n">
        <v>20000000</v>
      </c>
    </row>
    <row r="25" spans="1:8">
      <c r="A25" s="4" t="s">
        <v>286</v>
      </c>
      <c r="F25" s="6" t="n">
        <v>2500000</v>
      </c>
    </row>
    <row r="26" spans="1:8">
      <c r="A26" s="4" t="s">
        <v>287</v>
      </c>
      <c r="F26" s="4" t="s">
        <v>281</v>
      </c>
    </row>
    <row r="27" spans="1:8">
      <c r="A27" s="4" t="s">
        <v>279</v>
      </c>
      <c r="F27" s="4" t="s">
        <v>288</v>
      </c>
    </row>
    <row r="28" spans="1:8">
      <c r="A28" s="4" t="s">
        <v>108</v>
      </c>
      <c r="E28" s="6" t="n">
        <v>2581944</v>
      </c>
    </row>
    <row r="29" spans="1:8">
      <c r="A29" s="4" t="s">
        <v>289</v>
      </c>
      <c r="E29" s="6"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0</v>
      </c>
      <c r="B1" s="2" t="s">
        <v>291</v>
      </c>
      <c r="C1" s="2" t="s">
        <v>292</v>
      </c>
      <c r="D1" s="2" t="s">
        <v>293</v>
      </c>
      <c r="E1" s="2" t="s">
        <v>294</v>
      </c>
      <c r="F1" s="2" t="s">
        <v>295</v>
      </c>
    </row>
    <row r="2" spans="1:6">
      <c r="A2" s="3" t="s">
        <v>296</v>
      </c>
    </row>
    <row r="3" spans="1:6">
      <c r="A3" s="4" t="s">
        <v>258</v>
      </c>
      <c r="E3" s="6" t="n">
        <v>0</v>
      </c>
      <c r="F3" s="6" t="n">
        <v>0</v>
      </c>
    </row>
    <row r="4" spans="1:6">
      <c r="A4" s="4" t="s">
        <v>259</v>
      </c>
      <c r="E4" s="5" t="n">
        <v>0</v>
      </c>
      <c r="F4" s="5" t="n">
        <v>0</v>
      </c>
    </row>
    <row r="5" spans="1:6">
      <c r="A5" s="4" t="s">
        <v>297</v>
      </c>
      <c r="E5" s="5" t="n">
        <v>3632897</v>
      </c>
      <c r="F5" s="5" t="n">
        <v>0</v>
      </c>
    </row>
    <row r="6" spans="1:6">
      <c r="A6" s="4" t="s">
        <v>298</v>
      </c>
      <c r="E6" s="5" t="n">
        <v>22114</v>
      </c>
      <c r="F6" s="5" t="n">
        <v>0</v>
      </c>
    </row>
    <row r="7" spans="1:6">
      <c r="A7" s="4" t="s">
        <v>299</v>
      </c>
      <c r="E7" s="5" t="n">
        <v>-192007</v>
      </c>
      <c r="F7" s="5" t="n">
        <v>0</v>
      </c>
    </row>
    <row r="8" spans="1:6">
      <c r="A8" s="4" t="s">
        <v>36</v>
      </c>
      <c r="E8" s="5" t="n">
        <v>3463004</v>
      </c>
      <c r="F8" s="6" t="n">
        <v>0</v>
      </c>
    </row>
    <row r="9" spans="1:6">
      <c r="A9" s="4" t="s">
        <v>240</v>
      </c>
      <c r="F9" s="4" t="s">
        <v>241</v>
      </c>
    </row>
    <row r="10" spans="1:6">
      <c r="A10" s="4" t="s">
        <v>300</v>
      </c>
      <c r="E10" s="5" t="n">
        <v>48076</v>
      </c>
    </row>
    <row r="11" spans="1:6">
      <c r="A11" s="4" t="s">
        <v>301</v>
      </c>
      <c r="E11" s="6" t="n">
        <v>4760</v>
      </c>
    </row>
    <row r="12" spans="1:6">
      <c r="A12" s="4" t="s">
        <v>302</v>
      </c>
    </row>
    <row r="13" spans="1:6">
      <c r="A13" s="3" t="s">
        <v>296</v>
      </c>
    </row>
    <row r="14" spans="1:6">
      <c r="A14" s="4" t="s">
        <v>303</v>
      </c>
      <c r="B14" s="6" t="n">
        <v>1546790</v>
      </c>
    </row>
    <row r="15" spans="1:6">
      <c r="A15" s="4" t="s">
        <v>304</v>
      </c>
      <c r="B15" s="6" t="n">
        <v>137340</v>
      </c>
    </row>
    <row r="16" spans="1:6">
      <c r="A16" s="4" t="s">
        <v>305</v>
      </c>
      <c r="B16" s="5" t="n">
        <v>9</v>
      </c>
    </row>
    <row r="17" spans="1:6">
      <c r="A17" s="4" t="s">
        <v>306</v>
      </c>
    </row>
    <row r="18" spans="1:6">
      <c r="A18" s="3" t="s">
        <v>296</v>
      </c>
    </row>
    <row r="19" spans="1:6">
      <c r="A19" s="4" t="s">
        <v>307</v>
      </c>
      <c r="D19" s="6" t="n">
        <v>10677018</v>
      </c>
    </row>
    <row r="20" spans="1:6">
      <c r="A20" s="4" t="s">
        <v>308</v>
      </c>
      <c r="D20" s="4" t="s">
        <v>309</v>
      </c>
    </row>
    <row r="21" spans="1:6">
      <c r="A21" s="4" t="s">
        <v>310</v>
      </c>
    </row>
    <row r="22" spans="1:6">
      <c r="A22" s="3" t="s">
        <v>296</v>
      </c>
    </row>
    <row r="23" spans="1:6">
      <c r="A23" s="4" t="s">
        <v>311</v>
      </c>
      <c r="C23" s="6" t="n">
        <v>501794</v>
      </c>
    </row>
    <row r="24" spans="1:6">
      <c r="A24" s="4" t="s">
        <v>312</v>
      </c>
    </row>
    <row r="25" spans="1:6">
      <c r="A25" s="3" t="s">
        <v>296</v>
      </c>
    </row>
    <row r="26" spans="1:6">
      <c r="A26" s="4" t="s">
        <v>240</v>
      </c>
      <c r="C26" s="4" t="s">
        <v>313</v>
      </c>
    </row>
    <row r="27" spans="1:6">
      <c r="A27" s="4" t="s">
        <v>314</v>
      </c>
    </row>
    <row r="28" spans="1:6">
      <c r="A28" s="3" t="s">
        <v>296</v>
      </c>
    </row>
    <row r="29" spans="1:6">
      <c r="A29" s="4" t="s">
        <v>240</v>
      </c>
      <c r="D29" s="4" t="s">
        <v>315</v>
      </c>
    </row>
    <row r="30" spans="1:6">
      <c r="A30" s="4" t="s">
        <v>316</v>
      </c>
    </row>
    <row r="31" spans="1:6">
      <c r="A31" s="3" t="s">
        <v>296</v>
      </c>
    </row>
    <row r="32" spans="1:6">
      <c r="A32" s="4" t="s">
        <v>240</v>
      </c>
      <c r="C32" s="4" t="s">
        <v>317</v>
      </c>
    </row>
    <row r="33" spans="1:6">
      <c r="A33" s="4" t="s">
        <v>318</v>
      </c>
    </row>
    <row r="34" spans="1:6">
      <c r="A34" s="3" t="s">
        <v>296</v>
      </c>
    </row>
    <row r="35" spans="1:6">
      <c r="A35" s="4" t="s">
        <v>240</v>
      </c>
      <c r="D35" s="4" t="s">
        <v>317</v>
      </c>
    </row>
    <row r="36" spans="1:6">
      <c r="A36" s="4" t="s">
        <v>319</v>
      </c>
    </row>
    <row r="37" spans="1:6">
      <c r="A37" s="3" t="s">
        <v>296</v>
      </c>
    </row>
    <row r="38" spans="1:6">
      <c r="A38" s="4" t="s">
        <v>240</v>
      </c>
      <c r="D38" s="4" t="s">
        <v>3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4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21</v>
      </c>
      <c r="B1" s="2" t="s">
        <v>322</v>
      </c>
      <c r="C1" s="2" t="s">
        <v>323</v>
      </c>
      <c r="D1" s="2" t="s">
        <v>324</v>
      </c>
      <c r="E1" s="2" t="s">
        <v>325</v>
      </c>
      <c r="F1" s="2" t="s">
        <v>326</v>
      </c>
      <c r="G1" s="2" t="s">
        <v>327</v>
      </c>
      <c r="H1" s="2" t="s">
        <v>328</v>
      </c>
      <c r="I1" s="2" t="s">
        <v>329</v>
      </c>
      <c r="J1" s="2" t="s">
        <v>330</v>
      </c>
      <c r="K1" s="2" t="s">
        <v>331</v>
      </c>
      <c r="L1" s="2" t="s">
        <v>332</v>
      </c>
      <c r="M1" s="2" t="s">
        <v>333</v>
      </c>
      <c r="N1" s="2" t="s">
        <v>334</v>
      </c>
      <c r="O1" s="2" t="s">
        <v>335</v>
      </c>
      <c r="P1" s="2" t="s">
        <v>295</v>
      </c>
      <c r="Q1" s="2" t="s">
        <v>294</v>
      </c>
    </row>
    <row r="2" spans="1:17">
      <c r="A2" s="3" t="s">
        <v>296</v>
      </c>
    </row>
    <row r="3" spans="1:17">
      <c r="A3" s="4" t="s">
        <v>240</v>
      </c>
      <c r="P3" s="4" t="s">
        <v>241</v>
      </c>
    </row>
    <row r="4" spans="1:17">
      <c r="A4" s="4" t="s">
        <v>336</v>
      </c>
      <c r="P4" s="6" t="n">
        <v>4018</v>
      </c>
      <c r="Q4" s="6" t="n">
        <v>0</v>
      </c>
    </row>
    <row r="5" spans="1:17">
      <c r="A5" s="4" t="s">
        <v>337</v>
      </c>
      <c r="C5" s="6" t="n">
        <v>150000</v>
      </c>
    </row>
    <row r="6" spans="1:17">
      <c r="A6" s="4" t="s">
        <v>108</v>
      </c>
      <c r="P6" s="5" t="n">
        <v>83514</v>
      </c>
      <c r="Q6" s="5" t="n">
        <v>2500000</v>
      </c>
    </row>
    <row r="7" spans="1:17">
      <c r="A7" s="4" t="s">
        <v>338</v>
      </c>
      <c r="F7" s="6" t="n">
        <v>8000000</v>
      </c>
    </row>
    <row r="8" spans="1:17">
      <c r="A8" s="4" t="s">
        <v>339</v>
      </c>
      <c r="F8" s="5" t="n">
        <v>1</v>
      </c>
    </row>
    <row r="9" spans="1:17">
      <c r="A9" s="4" t="s">
        <v>56</v>
      </c>
      <c r="P9" s="5" t="n">
        <v>727698</v>
      </c>
      <c r="Q9" s="5" t="n">
        <v>620224</v>
      </c>
    </row>
    <row r="10" spans="1:17">
      <c r="A10" s="4" t="s">
        <v>66</v>
      </c>
      <c r="P10" s="5" t="n">
        <v>595000</v>
      </c>
      <c r="Q10" s="5" t="n">
        <v>0</v>
      </c>
    </row>
    <row r="11" spans="1:17">
      <c r="A11" s="3" t="s">
        <v>340</v>
      </c>
    </row>
    <row r="12" spans="1:17">
      <c r="A12" s="4" t="s">
        <v>341</v>
      </c>
      <c r="P12" s="5" t="n">
        <v>353010</v>
      </c>
      <c r="Q12" s="5" t="n">
        <v>862801</v>
      </c>
    </row>
    <row r="13" spans="1:17">
      <c r="A13" s="4" t="s">
        <v>342</v>
      </c>
    </row>
    <row r="14" spans="1:17">
      <c r="A14" s="3" t="s">
        <v>296</v>
      </c>
    </row>
    <row r="15" spans="1:17">
      <c r="A15" s="4" t="s">
        <v>308</v>
      </c>
      <c r="M15" s="4" t="s">
        <v>275</v>
      </c>
    </row>
    <row r="16" spans="1:17">
      <c r="A16" s="4" t="s">
        <v>307</v>
      </c>
      <c r="M16" s="6" t="n">
        <v>25359446</v>
      </c>
    </row>
    <row r="17" spans="1:17">
      <c r="A17" s="4" t="s">
        <v>343</v>
      </c>
    </row>
    <row r="18" spans="1:17">
      <c r="A18" s="3" t="s">
        <v>296</v>
      </c>
    </row>
    <row r="19" spans="1:17">
      <c r="A19" s="4" t="s">
        <v>308</v>
      </c>
      <c r="L19" s="4" t="s">
        <v>344</v>
      </c>
    </row>
    <row r="20" spans="1:17">
      <c r="A20" s="4" t="s">
        <v>307</v>
      </c>
      <c r="L20" s="6" t="n">
        <v>12200000</v>
      </c>
    </row>
    <row r="21" spans="1:17">
      <c r="A21" s="4" t="s">
        <v>56</v>
      </c>
      <c r="F21" s="5" t="n">
        <v>1400000</v>
      </c>
    </row>
    <row r="22" spans="1:17">
      <c r="A22" s="3" t="s">
        <v>340</v>
      </c>
    </row>
    <row r="23" spans="1:17">
      <c r="A23" s="4" t="s">
        <v>345</v>
      </c>
      <c r="P23" s="5" t="n">
        <v>0</v>
      </c>
      <c r="Q23" s="5" t="n">
        <v>1491704</v>
      </c>
    </row>
    <row r="24" spans="1:17">
      <c r="A24" s="4" t="s">
        <v>68</v>
      </c>
      <c r="P24" s="5" t="n">
        <v>0</v>
      </c>
      <c r="Q24" s="5" t="n">
        <v>1420911</v>
      </c>
    </row>
    <row r="25" spans="1:17">
      <c r="A25" s="4" t="s">
        <v>341</v>
      </c>
      <c r="P25" s="5" t="n">
        <v>0</v>
      </c>
      <c r="Q25" s="5" t="n">
        <v>183304</v>
      </c>
    </row>
    <row r="26" spans="1:17">
      <c r="A26" s="4" t="s">
        <v>346</v>
      </c>
    </row>
    <row r="27" spans="1:17">
      <c r="A27" s="3" t="s">
        <v>296</v>
      </c>
    </row>
    <row r="28" spans="1:17">
      <c r="A28" s="4" t="s">
        <v>308</v>
      </c>
      <c r="J28" s="4" t="s">
        <v>347</v>
      </c>
    </row>
    <row r="29" spans="1:17">
      <c r="A29" s="4" t="s">
        <v>58</v>
      </c>
      <c r="D29" s="6" t="n">
        <v>0</v>
      </c>
    </row>
    <row r="30" spans="1:17">
      <c r="A30" s="4" t="s">
        <v>348</v>
      </c>
    </row>
    <row r="31" spans="1:17">
      <c r="A31" s="3" t="s">
        <v>296</v>
      </c>
    </row>
    <row r="32" spans="1:17">
      <c r="A32" s="4" t="s">
        <v>308</v>
      </c>
      <c r="H32" s="4" t="s">
        <v>347</v>
      </c>
    </row>
    <row r="33" spans="1:17">
      <c r="A33" s="4" t="s">
        <v>349</v>
      </c>
      <c r="D33" s="6" t="n">
        <v>9004214</v>
      </c>
    </row>
    <row r="34" spans="1:17">
      <c r="A34" s="3" t="s">
        <v>340</v>
      </c>
    </row>
    <row r="35" spans="1:17">
      <c r="A35" s="4" t="s">
        <v>345</v>
      </c>
      <c r="P35" s="5" t="n">
        <v>0</v>
      </c>
      <c r="Q35" s="5" t="n">
        <v>463524</v>
      </c>
    </row>
    <row r="36" spans="1:17">
      <c r="A36" s="4" t="s">
        <v>68</v>
      </c>
      <c r="P36" s="5" t="n">
        <v>0</v>
      </c>
      <c r="Q36" s="5" t="n">
        <v>482159</v>
      </c>
    </row>
    <row r="37" spans="1:17">
      <c r="A37" s="4" t="s">
        <v>341</v>
      </c>
      <c r="P37" s="5" t="n">
        <v>0</v>
      </c>
      <c r="Q37" s="5" t="n">
        <v>48216</v>
      </c>
    </row>
    <row r="38" spans="1:17">
      <c r="A38" s="4" t="s">
        <v>350</v>
      </c>
    </row>
    <row r="39" spans="1:17">
      <c r="A39" s="3" t="s">
        <v>296</v>
      </c>
    </row>
    <row r="40" spans="1:17">
      <c r="A40" s="4" t="s">
        <v>351</v>
      </c>
      <c r="D40" s="4" t="s">
        <v>352</v>
      </c>
    </row>
    <row r="41" spans="1:17">
      <c r="A41" s="4" t="s">
        <v>349</v>
      </c>
      <c r="D41" s="6" t="n">
        <v>11551806</v>
      </c>
    </row>
    <row r="42" spans="1:17">
      <c r="A42" s="3" t="s">
        <v>340</v>
      </c>
    </row>
    <row r="43" spans="1:17">
      <c r="A43" s="4" t="s">
        <v>345</v>
      </c>
      <c r="P43" s="5" t="n">
        <v>0</v>
      </c>
      <c r="Q43" s="5" t="n">
        <v>599122</v>
      </c>
    </row>
    <row r="44" spans="1:17">
      <c r="A44" s="4" t="s">
        <v>68</v>
      </c>
      <c r="P44" s="5" t="n">
        <v>0</v>
      </c>
      <c r="Q44" s="5" t="n">
        <v>598822</v>
      </c>
    </row>
    <row r="45" spans="1:17">
      <c r="A45" s="4" t="s">
        <v>341</v>
      </c>
      <c r="P45" s="5" t="n">
        <v>0</v>
      </c>
      <c r="Q45" s="6" t="n">
        <v>149705</v>
      </c>
    </row>
    <row r="46" spans="1:17">
      <c r="A46" s="4" t="s">
        <v>353</v>
      </c>
    </row>
    <row r="47" spans="1:17">
      <c r="A47" s="3" t="s">
        <v>296</v>
      </c>
    </row>
    <row r="48" spans="1:17">
      <c r="A48" s="4" t="s">
        <v>354</v>
      </c>
      <c r="Q48" s="4" t="s">
        <v>355</v>
      </c>
    </row>
    <row r="49" spans="1:17">
      <c r="A49" s="4" t="s">
        <v>356</v>
      </c>
      <c r="I49" s="5" t="n">
        <v>5</v>
      </c>
    </row>
    <row r="50" spans="1:17">
      <c r="A50" s="4" t="s">
        <v>357</v>
      </c>
    </row>
    <row r="51" spans="1:17">
      <c r="A51" s="3" t="s">
        <v>296</v>
      </c>
    </row>
    <row r="52" spans="1:17">
      <c r="A52" s="4" t="s">
        <v>358</v>
      </c>
      <c r="M52" s="5" t="n">
        <v>17859446</v>
      </c>
    </row>
    <row r="53" spans="1:17">
      <c r="A53" s="4" t="s">
        <v>359</v>
      </c>
      <c r="M53" s="5" t="n">
        <v>7500000</v>
      </c>
    </row>
    <row r="54" spans="1:17">
      <c r="A54" s="4" t="s">
        <v>336</v>
      </c>
      <c r="M54" s="6" t="n">
        <v>1795597</v>
      </c>
    </row>
    <row r="55" spans="1:17">
      <c r="A55" s="4" t="s">
        <v>360</v>
      </c>
    </row>
    <row r="56" spans="1:17">
      <c r="A56" s="3" t="s">
        <v>296</v>
      </c>
    </row>
    <row r="57" spans="1:17">
      <c r="A57" s="4" t="s">
        <v>336</v>
      </c>
      <c r="L57" s="6" t="n">
        <v>1484705</v>
      </c>
    </row>
    <row r="58" spans="1:17">
      <c r="A58" s="4" t="s">
        <v>338</v>
      </c>
      <c r="K58" s="6" t="n">
        <v>1480000</v>
      </c>
    </row>
    <row r="59" spans="1:17">
      <c r="A59" s="4" t="s">
        <v>289</v>
      </c>
      <c r="K59" s="6" t="n">
        <v>100000</v>
      </c>
    </row>
    <row r="60" spans="1:17">
      <c r="A60" s="4" t="s">
        <v>361</v>
      </c>
    </row>
    <row r="61" spans="1:17">
      <c r="A61" s="3" t="s">
        <v>296</v>
      </c>
    </row>
    <row r="62" spans="1:17">
      <c r="A62" s="4" t="s">
        <v>66</v>
      </c>
      <c r="O62" s="6" t="n">
        <v>595000</v>
      </c>
    </row>
    <row r="63" spans="1:17">
      <c r="A63" s="4" t="s">
        <v>362</v>
      </c>
    </row>
    <row r="64" spans="1:17">
      <c r="A64" s="3" t="s">
        <v>296</v>
      </c>
    </row>
    <row r="65" spans="1:17">
      <c r="A65" s="4" t="s">
        <v>56</v>
      </c>
      <c r="F65" s="6" t="n">
        <v>175000</v>
      </c>
    </row>
    <row r="66" spans="1:17">
      <c r="A66" s="4" t="s">
        <v>363</v>
      </c>
    </row>
    <row r="67" spans="1:17">
      <c r="A67" s="3" t="s">
        <v>296</v>
      </c>
    </row>
    <row r="68" spans="1:17">
      <c r="A68" s="4" t="s">
        <v>279</v>
      </c>
      <c r="G68" s="4" t="s">
        <v>364</v>
      </c>
    </row>
    <row r="69" spans="1:17">
      <c r="A69" s="4" t="s">
        <v>287</v>
      </c>
      <c r="G69" s="4" t="s">
        <v>365</v>
      </c>
    </row>
    <row r="70" spans="1:17">
      <c r="A70" s="4" t="s">
        <v>366</v>
      </c>
    </row>
    <row r="71" spans="1:17">
      <c r="A71" s="3" t="s">
        <v>340</v>
      </c>
    </row>
    <row r="72" spans="1:17">
      <c r="A72" s="4" t="s">
        <v>345</v>
      </c>
      <c r="P72" s="5" t="n">
        <v>13994174</v>
      </c>
      <c r="Q72" s="6" t="n">
        <v>13050830</v>
      </c>
    </row>
    <row r="73" spans="1:17">
      <c r="A73" s="4" t="s">
        <v>68</v>
      </c>
      <c r="P73" s="5" t="n">
        <v>2561757</v>
      </c>
      <c r="Q73" s="5" t="n">
        <v>3368433</v>
      </c>
    </row>
    <row r="74" spans="1:17">
      <c r="A74" s="4" t="s">
        <v>341</v>
      </c>
      <c r="P74" s="5" t="n">
        <v>256176</v>
      </c>
      <c r="Q74" s="5" t="n">
        <v>336843</v>
      </c>
    </row>
    <row r="75" spans="1:17">
      <c r="A75" s="4" t="s">
        <v>367</v>
      </c>
    </row>
    <row r="76" spans="1:17">
      <c r="A76" s="3" t="s">
        <v>296</v>
      </c>
    </row>
    <row r="77" spans="1:17">
      <c r="A77" s="4" t="s">
        <v>240</v>
      </c>
      <c r="H77" s="4" t="s">
        <v>368</v>
      </c>
    </row>
    <row r="78" spans="1:17">
      <c r="A78" s="4" t="s">
        <v>336</v>
      </c>
      <c r="H78" s="6" t="n">
        <v>3009587</v>
      </c>
    </row>
    <row r="79" spans="1:17">
      <c r="A79" s="4" t="s">
        <v>369</v>
      </c>
      <c r="H79" s="6" t="n">
        <v>11978455</v>
      </c>
    </row>
    <row r="80" spans="1:17">
      <c r="A80" s="4" t="s">
        <v>370</v>
      </c>
    </row>
    <row r="81" spans="1:17">
      <c r="A81" s="3" t="s">
        <v>296</v>
      </c>
    </row>
    <row r="82" spans="1:17">
      <c r="A82" s="4" t="s">
        <v>240</v>
      </c>
      <c r="J82" s="4" t="s">
        <v>249</v>
      </c>
    </row>
    <row r="83" spans="1:17">
      <c r="A83" s="4" t="s">
        <v>336</v>
      </c>
      <c r="J83" s="6" t="n">
        <v>998379</v>
      </c>
    </row>
    <row r="84" spans="1:17">
      <c r="A84" s="4" t="s">
        <v>369</v>
      </c>
      <c r="J84" s="6" t="n">
        <v>9934118</v>
      </c>
    </row>
    <row r="85" spans="1:17">
      <c r="A85" s="4" t="s">
        <v>371</v>
      </c>
    </row>
    <row r="86" spans="1:17">
      <c r="A86" s="3" t="s">
        <v>296</v>
      </c>
    </row>
    <row r="87" spans="1:17">
      <c r="A87" s="4" t="s">
        <v>58</v>
      </c>
      <c r="D87" s="6" t="n">
        <v>17681</v>
      </c>
    </row>
    <row r="88" spans="1:17">
      <c r="A88" s="4" t="s">
        <v>372</v>
      </c>
    </row>
    <row r="89" spans="1:17">
      <c r="A89" s="3" t="s">
        <v>296</v>
      </c>
    </row>
    <row r="90" spans="1:17">
      <c r="A90" s="4" t="s">
        <v>240</v>
      </c>
      <c r="I90" s="4" t="s">
        <v>249</v>
      </c>
    </row>
    <row r="91" spans="1:17">
      <c r="A91" s="4" t="s">
        <v>358</v>
      </c>
      <c r="G91" s="6" t="n">
        <v>8250000</v>
      </c>
      <c r="I91" s="6" t="n">
        <v>8250000</v>
      </c>
    </row>
    <row r="92" spans="1:17">
      <c r="A92" s="4" t="s">
        <v>359</v>
      </c>
      <c r="G92" s="5" t="n">
        <v>45500000</v>
      </c>
      <c r="I92" s="6" t="n">
        <v>45500000</v>
      </c>
    </row>
    <row r="93" spans="1:17">
      <c r="A93" s="4" t="s">
        <v>336</v>
      </c>
      <c r="N93" s="6" t="n">
        <v>2377250</v>
      </c>
    </row>
    <row r="94" spans="1:17">
      <c r="A94" s="4" t="s">
        <v>373</v>
      </c>
      <c r="E94" s="5" t="n">
        <v>2</v>
      </c>
      <c r="I94" s="5" t="n">
        <v>2</v>
      </c>
    </row>
    <row r="95" spans="1:17">
      <c r="A95" s="4" t="s">
        <v>374</v>
      </c>
      <c r="I95" s="5" t="n">
        <v>2</v>
      </c>
    </row>
    <row r="96" spans="1:17">
      <c r="A96" s="4" t="s">
        <v>375</v>
      </c>
      <c r="I96" s="6" t="n">
        <v>130000000</v>
      </c>
    </row>
    <row r="97" spans="1:17">
      <c r="A97" s="4" t="s">
        <v>376</v>
      </c>
      <c r="G97" s="6" t="n">
        <v>11250000</v>
      </c>
      <c r="I97" s="6" t="n">
        <v>11250000</v>
      </c>
    </row>
    <row r="98" spans="1:17">
      <c r="A98" s="4" t="s">
        <v>377</v>
      </c>
    </row>
    <row r="99" spans="1:17">
      <c r="A99" s="3" t="s">
        <v>296</v>
      </c>
    </row>
    <row r="100" spans="1:17">
      <c r="A100" s="4" t="s">
        <v>240</v>
      </c>
      <c r="M100" s="4" t="s">
        <v>249</v>
      </c>
    </row>
    <row r="101" spans="1:17">
      <c r="A101" s="4" t="s">
        <v>378</v>
      </c>
    </row>
    <row r="102" spans="1:17">
      <c r="A102" s="3" t="s">
        <v>296</v>
      </c>
    </row>
    <row r="103" spans="1:17">
      <c r="A103" s="4" t="s">
        <v>240</v>
      </c>
      <c r="L103" s="4" t="s">
        <v>379</v>
      </c>
    </row>
    <row r="104" spans="1:17">
      <c r="A104" s="4" t="s">
        <v>380</v>
      </c>
    </row>
    <row r="105" spans="1:17">
      <c r="A105" s="3" t="s">
        <v>296</v>
      </c>
    </row>
    <row r="106" spans="1:17">
      <c r="A106" s="4" t="s">
        <v>240</v>
      </c>
      <c r="M106" s="4" t="s">
        <v>381</v>
      </c>
    </row>
    <row r="107" spans="1:17">
      <c r="A107" s="4" t="s">
        <v>382</v>
      </c>
    </row>
    <row r="108" spans="1:17">
      <c r="A108" s="3" t="s">
        <v>296</v>
      </c>
    </row>
    <row r="109" spans="1:17">
      <c r="A109" s="4" t="s">
        <v>240</v>
      </c>
      <c r="L109" s="4" t="s">
        <v>381</v>
      </c>
    </row>
    <row r="110" spans="1:17">
      <c r="A110" s="4" t="s">
        <v>383</v>
      </c>
    </row>
    <row r="111" spans="1:17">
      <c r="A111" s="3" t="s">
        <v>296</v>
      </c>
    </row>
    <row r="112" spans="1:17">
      <c r="A112" s="4" t="s">
        <v>240</v>
      </c>
      <c r="M112" s="4" t="s">
        <v>384</v>
      </c>
    </row>
    <row r="113" spans="1:17">
      <c r="A113" s="4" t="s">
        <v>385</v>
      </c>
    </row>
    <row r="114" spans="1:17">
      <c r="A114" s="3" t="s">
        <v>296</v>
      </c>
    </row>
    <row r="115" spans="1:17">
      <c r="A115" s="4" t="s">
        <v>240</v>
      </c>
      <c r="J115" s="4" t="s">
        <v>386</v>
      </c>
    </row>
    <row r="116" spans="1:17">
      <c r="A116" s="4" t="s">
        <v>387</v>
      </c>
    </row>
    <row r="117" spans="1:17">
      <c r="A117" s="3" t="s">
        <v>296</v>
      </c>
    </row>
    <row r="118" spans="1:17">
      <c r="A118" s="4" t="s">
        <v>240</v>
      </c>
      <c r="I118" s="4" t="s">
        <v>384</v>
      </c>
    </row>
    <row r="119" spans="1:17">
      <c r="A119" s="4" t="s">
        <v>388</v>
      </c>
    </row>
    <row r="120" spans="1:17">
      <c r="A120" s="3" t="s">
        <v>296</v>
      </c>
    </row>
    <row r="121" spans="1:17">
      <c r="A121" s="4" t="s">
        <v>240</v>
      </c>
      <c r="H121" s="4" t="s">
        <v>389</v>
      </c>
    </row>
    <row r="122" spans="1:17">
      <c r="A122" s="4" t="s">
        <v>390</v>
      </c>
    </row>
    <row r="123" spans="1:17">
      <c r="A123" s="3" t="s">
        <v>296</v>
      </c>
    </row>
    <row r="124" spans="1:17">
      <c r="A124" s="4" t="s">
        <v>240</v>
      </c>
      <c r="M124" s="4" t="s">
        <v>384</v>
      </c>
    </row>
    <row r="125" spans="1:17">
      <c r="A125" s="4" t="s">
        <v>391</v>
      </c>
    </row>
    <row r="126" spans="1:17">
      <c r="A126" s="3" t="s">
        <v>296</v>
      </c>
    </row>
    <row r="127" spans="1:17">
      <c r="A127" s="4" t="s">
        <v>240</v>
      </c>
      <c r="L127" s="4" t="s">
        <v>392</v>
      </c>
    </row>
    <row r="128" spans="1:17">
      <c r="A128" s="4" t="s">
        <v>393</v>
      </c>
    </row>
    <row r="129" spans="1:17">
      <c r="A129" s="3" t="s">
        <v>296</v>
      </c>
    </row>
    <row r="130" spans="1:17">
      <c r="A130" s="4" t="s">
        <v>240</v>
      </c>
      <c r="J130" s="4" t="s">
        <v>241</v>
      </c>
    </row>
    <row r="131" spans="1:17">
      <c r="A131" s="4" t="s">
        <v>394</v>
      </c>
    </row>
    <row r="132" spans="1:17">
      <c r="A132" s="3" t="s">
        <v>296</v>
      </c>
    </row>
    <row r="133" spans="1:17">
      <c r="A133" s="4" t="s">
        <v>240</v>
      </c>
      <c r="I133" s="4" t="s">
        <v>389</v>
      </c>
    </row>
    <row r="134" spans="1:17">
      <c r="A134" s="4" t="s">
        <v>395</v>
      </c>
    </row>
    <row r="135" spans="1:17">
      <c r="A135" s="3" t="s">
        <v>296</v>
      </c>
    </row>
    <row r="136" spans="1:17">
      <c r="A136" s="4" t="s">
        <v>351</v>
      </c>
      <c r="D136" s="4" t="s">
        <v>352</v>
      </c>
    </row>
    <row r="137" spans="1:17">
      <c r="A137" s="4" t="s">
        <v>396</v>
      </c>
    </row>
    <row r="138" spans="1:17">
      <c r="A138" s="3" t="s">
        <v>296</v>
      </c>
    </row>
    <row r="139" spans="1:17">
      <c r="A139" s="4" t="s">
        <v>108</v>
      </c>
      <c r="B139" s="6" t="n">
        <v>7753666</v>
      </c>
    </row>
    <row r="140" spans="1:17">
      <c r="A140" s="4" t="s">
        <v>56</v>
      </c>
      <c r="B140" s="5" t="n">
        <v>353373</v>
      </c>
    </row>
    <row r="141" spans="1:17">
      <c r="A141" s="3" t="s">
        <v>340</v>
      </c>
    </row>
    <row r="142" spans="1:17">
      <c r="A142" s="4" t="s">
        <v>345</v>
      </c>
      <c r="P142" s="5" t="n">
        <v>1161698</v>
      </c>
      <c r="Q142" s="5" t="n">
        <v>1904372</v>
      </c>
    </row>
    <row r="143" spans="1:17">
      <c r="A143" s="4" t="s">
        <v>68</v>
      </c>
      <c r="P143" s="5" t="n">
        <v>985304</v>
      </c>
      <c r="Q143" s="5" t="n">
        <v>1431731</v>
      </c>
    </row>
    <row r="144" spans="1:17">
      <c r="A144" s="4" t="s">
        <v>341</v>
      </c>
      <c r="P144" s="6" t="n">
        <v>99949</v>
      </c>
      <c r="Q144" s="6" t="n">
        <v>145131</v>
      </c>
    </row>
    <row r="145" spans="1:17">
      <c r="A145" s="4" t="s">
        <v>397</v>
      </c>
    </row>
    <row r="146" spans="1:17">
      <c r="A146" s="3" t="s">
        <v>296</v>
      </c>
    </row>
    <row r="147" spans="1:17">
      <c r="A147" s="4" t="s">
        <v>56</v>
      </c>
      <c r="B147" s="6" t="n">
        <v>353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1"/>
  </cols>
  <sheetData>
    <row r="1" spans="1:4">
      <c r="A1" s="1" t="s">
        <v>398</v>
      </c>
      <c r="B1" s="2" t="s">
        <v>399</v>
      </c>
      <c r="C1" s="2" t="s">
        <v>295</v>
      </c>
      <c r="D1" s="2" t="s">
        <v>294</v>
      </c>
    </row>
    <row r="2" spans="1:4">
      <c r="A2" s="3" t="s">
        <v>400</v>
      </c>
    </row>
    <row r="3" spans="1:4">
      <c r="A3" s="4" t="s">
        <v>101</v>
      </c>
      <c r="C3" s="6" t="n">
        <v>3603</v>
      </c>
      <c r="D3" s="6" t="n">
        <v>8792</v>
      </c>
    </row>
    <row r="4" spans="1:4">
      <c r="A4" s="4" t="s">
        <v>401</v>
      </c>
    </row>
    <row r="5" spans="1:4">
      <c r="A5" s="3" t="s">
        <v>400</v>
      </c>
    </row>
    <row r="6" spans="1:4">
      <c r="A6" s="4" t="s">
        <v>402</v>
      </c>
      <c r="B6" s="6" t="n">
        <v>5000000</v>
      </c>
    </row>
    <row r="7" spans="1:4">
      <c r="A7" s="4" t="s">
        <v>403</v>
      </c>
      <c r="B7" s="5" t="n">
        <v>5</v>
      </c>
    </row>
    <row r="8" spans="1:4">
      <c r="A8" s="4" t="s">
        <v>279</v>
      </c>
      <c r="B8" s="4" t="s">
        <v>256</v>
      </c>
    </row>
    <row r="9" spans="1:4">
      <c r="A9" s="4" t="s">
        <v>287</v>
      </c>
      <c r="B9" s="4" t="s">
        <v>404</v>
      </c>
    </row>
    <row r="10" spans="1:4">
      <c r="A10" s="4" t="s">
        <v>405</v>
      </c>
      <c r="B10" s="4" t="s">
        <v>406</v>
      </c>
    </row>
    <row r="11" spans="1:4">
      <c r="A11" s="4" t="s">
        <v>407</v>
      </c>
      <c r="B11" s="6" t="n">
        <v>0</v>
      </c>
    </row>
    <row r="12" spans="1:4">
      <c r="A12" s="4" t="s">
        <v>408</v>
      </c>
      <c r="D12" s="5" t="n">
        <v>3603</v>
      </c>
    </row>
    <row r="13" spans="1:4">
      <c r="A13" s="4" t="s">
        <v>101</v>
      </c>
      <c r="C13" s="6" t="n">
        <v>3603</v>
      </c>
      <c r="D13" s="6" t="n">
        <v>87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409</v>
      </c>
      <c r="B1" s="2" t="s">
        <v>410</v>
      </c>
      <c r="C1" s="2" t="s">
        <v>2</v>
      </c>
      <c r="D1" s="2" t="s">
        <v>32</v>
      </c>
      <c r="E1" s="2" t="s">
        <v>239</v>
      </c>
      <c r="F1" s="2" t="s">
        <v>411</v>
      </c>
    </row>
    <row r="2" spans="1:6">
      <c r="A2" s="3" t="s">
        <v>412</v>
      </c>
    </row>
    <row r="3" spans="1:6">
      <c r="A3" s="4" t="s">
        <v>252</v>
      </c>
      <c r="C3" s="4" t="s">
        <v>249</v>
      </c>
      <c r="E3" s="4" t="s">
        <v>249</v>
      </c>
    </row>
    <row r="4" spans="1:6">
      <c r="A4" s="4" t="s">
        <v>413</v>
      </c>
      <c r="F4" s="6" t="n">
        <v>241000000</v>
      </c>
    </row>
    <row r="5" spans="1:6">
      <c r="A5" s="4" t="s">
        <v>234</v>
      </c>
      <c r="E5" s="6" t="n">
        <v>161422</v>
      </c>
    </row>
    <row r="6" spans="1:6">
      <c r="A6" s="4" t="s">
        <v>414</v>
      </c>
      <c r="E6" s="5" t="n">
        <v>239758</v>
      </c>
    </row>
    <row r="7" spans="1:6">
      <c r="A7" s="4" t="s">
        <v>415</v>
      </c>
      <c r="C7" s="4" t="s">
        <v>416</v>
      </c>
    </row>
    <row r="8" spans="1:6">
      <c r="A8" s="4" t="s">
        <v>255</v>
      </c>
      <c r="C8" s="4" t="s">
        <v>256</v>
      </c>
    </row>
    <row r="9" spans="1:6">
      <c r="A9" s="4" t="s">
        <v>417</v>
      </c>
      <c r="B9" s="4" t="s">
        <v>241</v>
      </c>
    </row>
    <row r="10" spans="1:6">
      <c r="A10" s="4" t="s">
        <v>418</v>
      </c>
      <c r="B10" s="4" t="s">
        <v>419</v>
      </c>
    </row>
    <row r="11" spans="1:6">
      <c r="A11" s="4" t="s">
        <v>91</v>
      </c>
      <c r="C11" s="6" t="n">
        <v>3989041</v>
      </c>
      <c r="D11" s="6" t="n">
        <v>2658340</v>
      </c>
    </row>
    <row r="12" spans="1:6">
      <c r="A12" s="4" t="s">
        <v>420</v>
      </c>
      <c r="C12" s="5" t="n">
        <v>-5251</v>
      </c>
      <c r="D12" s="5" t="n">
        <v>82</v>
      </c>
    </row>
    <row r="13" spans="1:6">
      <c r="A13" s="4" t="s">
        <v>41</v>
      </c>
      <c r="C13" s="6" t="n">
        <v>64397</v>
      </c>
      <c r="D13" s="5" t="n">
        <v>169137</v>
      </c>
    </row>
    <row r="14" spans="1:6">
      <c r="A14" s="4" t="s">
        <v>73</v>
      </c>
    </row>
    <row r="15" spans="1:6">
      <c r="A15" s="3" t="s">
        <v>412</v>
      </c>
    </row>
    <row r="16" spans="1:6">
      <c r="A16" s="4" t="s">
        <v>421</v>
      </c>
      <c r="C16" s="4" t="s">
        <v>281</v>
      </c>
    </row>
    <row r="17" spans="1:6">
      <c r="A17" s="4" t="s">
        <v>234</v>
      </c>
      <c r="E17" s="6" t="n">
        <v>1759237</v>
      </c>
    </row>
    <row r="18" spans="1:6">
      <c r="A18" s="4" t="s">
        <v>91</v>
      </c>
      <c r="C18" s="6" t="n">
        <v>25854</v>
      </c>
      <c r="D18" s="5" t="n">
        <v>10669</v>
      </c>
    </row>
    <row r="19" spans="1:6">
      <c r="A19" s="4" t="s">
        <v>422</v>
      </c>
    </row>
    <row r="20" spans="1:6">
      <c r="A20" s="3" t="s">
        <v>412</v>
      </c>
    </row>
    <row r="21" spans="1:6">
      <c r="A21" s="4" t="s">
        <v>41</v>
      </c>
      <c r="C21" s="5" t="n">
        <v>65906</v>
      </c>
    </row>
    <row r="22" spans="1:6">
      <c r="A22" s="4" t="s">
        <v>423</v>
      </c>
    </row>
    <row r="23" spans="1:6">
      <c r="A23" s="3" t="s">
        <v>412</v>
      </c>
    </row>
    <row r="24" spans="1:6">
      <c r="A24" s="4" t="s">
        <v>424</v>
      </c>
      <c r="E24" s="4" t="s">
        <v>425</v>
      </c>
    </row>
    <row r="25" spans="1:6">
      <c r="A25" s="4" t="s">
        <v>252</v>
      </c>
      <c r="E25" s="4" t="s">
        <v>251</v>
      </c>
    </row>
    <row r="26" spans="1:6">
      <c r="A26" s="4" t="s">
        <v>426</v>
      </c>
      <c r="F26" s="4" t="s">
        <v>427</v>
      </c>
    </row>
    <row r="27" spans="1:6">
      <c r="A27" s="4" t="s">
        <v>428</v>
      </c>
    </row>
    <row r="28" spans="1:6">
      <c r="A28" s="3" t="s">
        <v>412</v>
      </c>
    </row>
    <row r="29" spans="1:6">
      <c r="A29" s="4" t="s">
        <v>429</v>
      </c>
      <c r="C29" s="5" t="n">
        <v>1018</v>
      </c>
      <c r="D29" s="5" t="n">
        <v>2035</v>
      </c>
    </row>
    <row r="30" spans="1:6">
      <c r="A30" s="4" t="s">
        <v>430</v>
      </c>
    </row>
    <row r="31" spans="1:6">
      <c r="A31" s="3" t="s">
        <v>412</v>
      </c>
    </row>
    <row r="32" spans="1:6">
      <c r="A32" s="4" t="s">
        <v>431</v>
      </c>
      <c r="C32" s="5" t="n">
        <v>582765</v>
      </c>
      <c r="D32" s="5" t="n">
        <v>690870</v>
      </c>
    </row>
    <row r="33" spans="1:6">
      <c r="A33" s="4" t="s">
        <v>432</v>
      </c>
    </row>
    <row r="34" spans="1:6">
      <c r="A34" s="3" t="s">
        <v>412</v>
      </c>
    </row>
    <row r="35" spans="1:6">
      <c r="A35" s="4" t="s">
        <v>431</v>
      </c>
      <c r="C35" s="5" t="n">
        <v>58793</v>
      </c>
      <c r="D35" s="5" t="n">
        <v>198086</v>
      </c>
    </row>
    <row r="36" spans="1:6">
      <c r="A36" s="4" t="s">
        <v>433</v>
      </c>
    </row>
    <row r="37" spans="1:6">
      <c r="A37" s="3" t="s">
        <v>412</v>
      </c>
    </row>
    <row r="38" spans="1:6">
      <c r="A38" s="4" t="s">
        <v>431</v>
      </c>
      <c r="C38" s="6" t="n">
        <v>523972</v>
      </c>
      <c r="D38" s="5" t="n">
        <v>492784</v>
      </c>
    </row>
    <row r="39" spans="1:6">
      <c r="A39" s="4" t="s">
        <v>41</v>
      </c>
      <c r="D39" s="6" t="n">
        <v>1701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435</v>
      </c>
    </row>
    <row r="4" spans="1:3">
      <c r="A4" s="4" t="s">
        <v>261</v>
      </c>
      <c r="B4" s="6" t="n">
        <v>3114921</v>
      </c>
      <c r="C4" s="6" t="n">
        <v>3192000</v>
      </c>
    </row>
    <row r="5" spans="1:3">
      <c r="A5" s="4" t="s">
        <v>436</v>
      </c>
    </row>
    <row r="6" spans="1:3">
      <c r="A6" s="3" t="s">
        <v>435</v>
      </c>
    </row>
    <row r="7" spans="1:3">
      <c r="A7" s="4" t="s">
        <v>437</v>
      </c>
      <c r="B7" s="4" t="s">
        <v>288</v>
      </c>
    </row>
    <row r="8" spans="1:3">
      <c r="A8" s="4" t="s">
        <v>438</v>
      </c>
    </row>
    <row r="9" spans="1:3">
      <c r="A9" s="3" t="s">
        <v>435</v>
      </c>
    </row>
    <row r="10" spans="1:3">
      <c r="A10" s="4" t="s">
        <v>437</v>
      </c>
      <c r="B10" s="4" t="s">
        <v>280</v>
      </c>
    </row>
    <row r="11" spans="1:3">
      <c r="A11" s="4" t="s">
        <v>439</v>
      </c>
    </row>
    <row r="12" spans="1:3">
      <c r="A12" s="3" t="s">
        <v>435</v>
      </c>
    </row>
    <row r="13" spans="1:3">
      <c r="A13" s="4" t="s">
        <v>261</v>
      </c>
      <c r="B13" s="6" t="n">
        <v>553922</v>
      </c>
    </row>
    <row r="14" spans="1:3">
      <c r="A14" s="4" t="s">
        <v>440</v>
      </c>
    </row>
    <row r="15" spans="1:3">
      <c r="A15" s="3" t="s">
        <v>435</v>
      </c>
    </row>
    <row r="16" spans="1:3">
      <c r="A16" s="4" t="s">
        <v>441</v>
      </c>
      <c r="B16" s="6" t="n">
        <v>5430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4"/>
    <col customWidth="1" max="3" min="3" width="40"/>
  </cols>
  <sheetData>
    <row r="1" spans="1:3">
      <c r="A1" s="1" t="s">
        <v>442</v>
      </c>
      <c r="B1" s="2" t="s">
        <v>1</v>
      </c>
    </row>
    <row r="2" spans="1:3">
      <c r="B2" s="2" t="s">
        <v>443</v>
      </c>
      <c r="C2" s="2" t="s">
        <v>444</v>
      </c>
    </row>
    <row r="3" spans="1:3">
      <c r="A3" s="3" t="s">
        <v>445</v>
      </c>
    </row>
    <row r="4" spans="1:3">
      <c r="A4" s="4" t="s">
        <v>446</v>
      </c>
      <c r="B4" s="5" t="n">
        <v>2</v>
      </c>
    </row>
    <row r="5" spans="1:3">
      <c r="A5" s="4" t="s">
        <v>447</v>
      </c>
    </row>
    <row r="6" spans="1:3">
      <c r="A6" s="3" t="s">
        <v>445</v>
      </c>
    </row>
    <row r="7" spans="1:3">
      <c r="A7" s="4" t="s">
        <v>448</v>
      </c>
      <c r="B7" s="5" t="n">
        <v>1</v>
      </c>
      <c r="C7" s="5" t="n">
        <v>1</v>
      </c>
    </row>
    <row r="8" spans="1:3">
      <c r="A8" s="4" t="s">
        <v>449</v>
      </c>
      <c r="B8" s="5" t="n">
        <v>1</v>
      </c>
      <c r="C8" s="5" t="n">
        <v>1</v>
      </c>
    </row>
    <row r="9" spans="1:3">
      <c r="A9" s="4" t="s">
        <v>450</v>
      </c>
      <c r="B9" s="4" t="s">
        <v>451</v>
      </c>
      <c r="C9" s="4" t="s">
        <v>452</v>
      </c>
    </row>
    <row r="10" spans="1:3">
      <c r="A10" s="4" t="s">
        <v>453</v>
      </c>
      <c r="B10" s="5" t="n">
        <v>2</v>
      </c>
      <c r="C10" s="5" t="n">
        <v>5</v>
      </c>
    </row>
    <row r="11" spans="1:3">
      <c r="A11" s="4" t="s">
        <v>454</v>
      </c>
    </row>
    <row r="12" spans="1:3">
      <c r="A12" s="3" t="s">
        <v>445</v>
      </c>
    </row>
    <row r="13" spans="1:3">
      <c r="A13" s="4" t="s">
        <v>448</v>
      </c>
      <c r="B13" s="5" t="n">
        <v>2</v>
      </c>
      <c r="C13" s="5" t="n">
        <v>1</v>
      </c>
    </row>
    <row r="14" spans="1:3">
      <c r="A14" s="4" t="s">
        <v>449</v>
      </c>
      <c r="C14" s="5" t="n">
        <v>1</v>
      </c>
    </row>
    <row r="15" spans="1:3">
      <c r="A15" s="4" t="s">
        <v>450</v>
      </c>
      <c r="B15" s="4" t="s">
        <v>455</v>
      </c>
      <c r="C15" s="4" t="s">
        <v>456</v>
      </c>
    </row>
    <row r="16" spans="1:3">
      <c r="A16" s="4" t="s">
        <v>457</v>
      </c>
    </row>
    <row r="17" spans="1:3">
      <c r="A17" s="3" t="s">
        <v>445</v>
      </c>
    </row>
    <row r="18" spans="1:3">
      <c r="A18" s="4" t="s">
        <v>448</v>
      </c>
      <c r="B18" s="5" t="n">
        <v>1</v>
      </c>
      <c r="C18" s="5" t="n">
        <v>1</v>
      </c>
    </row>
    <row r="19" spans="1:3">
      <c r="A19" s="4" t="s">
        <v>450</v>
      </c>
      <c r="B19" s="4" t="s">
        <v>458</v>
      </c>
      <c r="C19" s="4" t="s">
        <v>4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60</v>
      </c>
      <c r="B1" s="2" t="s">
        <v>2</v>
      </c>
      <c r="C1" s="2" t="s">
        <v>32</v>
      </c>
    </row>
    <row r="2" spans="1:3">
      <c r="A2" s="3" t="s">
        <v>461</v>
      </c>
    </row>
    <row r="3" spans="1:3">
      <c r="A3" s="4" t="s">
        <v>462</v>
      </c>
      <c r="B3" s="6" t="n">
        <v>44490</v>
      </c>
      <c r="C3" s="6" t="n">
        <v>36715</v>
      </c>
    </row>
    <row r="4" spans="1:3">
      <c r="A4" s="4" t="s">
        <v>463</v>
      </c>
      <c r="B4" s="5" t="n">
        <v>-44490</v>
      </c>
      <c r="C4" s="5" t="n">
        <v>-36715</v>
      </c>
    </row>
    <row r="5" spans="1:3">
      <c r="A5" s="4" t="s">
        <v>464</v>
      </c>
      <c r="B5" s="6" t="n">
        <v>0</v>
      </c>
      <c r="C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65</v>
      </c>
      <c r="B1" s="2" t="s">
        <v>1</v>
      </c>
    </row>
    <row r="2" spans="1:3">
      <c r="B2" s="2" t="s">
        <v>2</v>
      </c>
      <c r="C2" s="2" t="s">
        <v>32</v>
      </c>
    </row>
    <row r="3" spans="1:3">
      <c r="A3" s="3" t="s">
        <v>466</v>
      </c>
    </row>
    <row r="4" spans="1:3">
      <c r="A4" s="4" t="s">
        <v>56</v>
      </c>
      <c r="B4" s="6" t="n">
        <v>727698</v>
      </c>
      <c r="C4" s="6" t="n">
        <v>620224</v>
      </c>
    </row>
    <row r="5" spans="1:3">
      <c r="A5" s="4" t="s">
        <v>57</v>
      </c>
      <c r="B5" s="5" t="n">
        <v>353010</v>
      </c>
      <c r="C5" s="5" t="n">
        <v>862801</v>
      </c>
    </row>
    <row r="6" spans="1:3">
      <c r="A6" s="4" t="s">
        <v>35</v>
      </c>
      <c r="B6" s="5" t="n">
        <v>2967571</v>
      </c>
      <c r="C6" s="5" t="n">
        <v>2999336</v>
      </c>
    </row>
    <row r="7" spans="1:3">
      <c r="A7" s="4" t="s">
        <v>36</v>
      </c>
      <c r="B7" s="5" t="n">
        <v>0</v>
      </c>
      <c r="C7" s="5" t="n">
        <v>3463004</v>
      </c>
    </row>
    <row r="8" spans="1:3">
      <c r="A8" s="4" t="s">
        <v>37</v>
      </c>
      <c r="B8" s="5" t="n">
        <v>2135091</v>
      </c>
      <c r="C8" s="5" t="n">
        <v>3341725</v>
      </c>
    </row>
    <row r="9" spans="1:3">
      <c r="A9" s="4" t="s">
        <v>467</v>
      </c>
    </row>
    <row r="10" spans="1:3">
      <c r="A10" s="3" t="s">
        <v>466</v>
      </c>
    </row>
    <row r="11" spans="1:3">
      <c r="A11" s="4" t="s">
        <v>56</v>
      </c>
      <c r="B11" s="5" t="n">
        <v>674542</v>
      </c>
      <c r="C11" s="5" t="n">
        <v>617737</v>
      </c>
    </row>
    <row r="12" spans="1:3">
      <c r="A12" s="4" t="s">
        <v>57</v>
      </c>
      <c r="B12" s="5" t="n">
        <v>96834</v>
      </c>
      <c r="C12" s="5" t="n">
        <v>525957</v>
      </c>
    </row>
    <row r="13" spans="1:3">
      <c r="A13" s="4" t="s">
        <v>35</v>
      </c>
      <c r="B13" s="5" t="n">
        <v>2421407</v>
      </c>
      <c r="C13" s="5" t="n">
        <v>2418267</v>
      </c>
    </row>
    <row r="14" spans="1:3">
      <c r="A14" s="4" t="s">
        <v>36</v>
      </c>
      <c r="C14" s="5" t="n">
        <v>3463004</v>
      </c>
    </row>
    <row r="15" spans="1:3">
      <c r="A15" s="4" t="s">
        <v>37</v>
      </c>
      <c r="B15" s="5" t="n">
        <v>3979</v>
      </c>
      <c r="C15" s="5" t="n">
        <v>793789</v>
      </c>
    </row>
    <row r="16" spans="1:3">
      <c r="A16" s="4" t="s">
        <v>468</v>
      </c>
    </row>
    <row r="17" spans="1:3">
      <c r="A17" s="3" t="s">
        <v>466</v>
      </c>
    </row>
    <row r="18" spans="1:3">
      <c r="A18" s="4" t="s">
        <v>56</v>
      </c>
      <c r="B18" s="5" t="n">
        <v>53156</v>
      </c>
      <c r="C18" s="5" t="n">
        <v>2487</v>
      </c>
    </row>
    <row r="19" spans="1:3">
      <c r="A19" s="4" t="s">
        <v>57</v>
      </c>
      <c r="B19" s="5" t="n">
        <v>256176</v>
      </c>
      <c r="C19" s="5" t="n">
        <v>336844</v>
      </c>
    </row>
    <row r="20" spans="1:3">
      <c r="A20" s="4" t="s">
        <v>35</v>
      </c>
      <c r="B20" s="5" t="n">
        <v>546164</v>
      </c>
      <c r="C20" s="5" t="n">
        <v>581069</v>
      </c>
    </row>
    <row r="21" spans="1:3">
      <c r="A21" s="4" t="s">
        <v>36</v>
      </c>
      <c r="C21" s="5" t="n">
        <v>0</v>
      </c>
    </row>
    <row r="22" spans="1:3">
      <c r="A22" s="4" t="s">
        <v>37</v>
      </c>
      <c r="B22" s="6" t="n">
        <v>2131112</v>
      </c>
      <c r="C22" s="6" t="n">
        <v>25479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6"/>
    <col customWidth="1" max="2" min="2" width="13"/>
    <col customWidth="1" max="3" min="3" width="25"/>
    <col customWidth="1" max="4" min="4" width="15"/>
    <col customWidth="1" max="5" min="5" width="13"/>
    <col customWidth="1" max="6" min="6" width="22"/>
    <col customWidth="1" max="7" min="7" width="31"/>
    <col customWidth="1" max="8" min="8" width="11"/>
  </cols>
  <sheetData>
    <row r="1" spans="1:8">
      <c r="A1" s="1" t="s">
        <v>82</v>
      </c>
      <c r="B1" s="2" t="s">
        <v>83</v>
      </c>
      <c r="C1" s="2" t="s">
        <v>84</v>
      </c>
      <c r="D1" s="2" t="s">
        <v>73</v>
      </c>
      <c r="E1" s="2" t="s">
        <v>51</v>
      </c>
      <c r="F1" s="2" t="s">
        <v>85</v>
      </c>
      <c r="G1" s="2" t="s">
        <v>86</v>
      </c>
      <c r="H1" s="2" t="s">
        <v>53</v>
      </c>
    </row>
    <row r="2" spans="1:8">
      <c r="A2" s="4" t="s">
        <v>87</v>
      </c>
      <c r="B2" s="5" t="n">
        <v>17599</v>
      </c>
      <c r="E2" s="5" t="n">
        <v>17189</v>
      </c>
      <c r="F2" s="8" t="n">
        <v>0.001</v>
      </c>
      <c r="G2" s="5" t="n">
        <v>17189</v>
      </c>
      <c r="H2" s="5" t="n">
        <v>410</v>
      </c>
    </row>
    <row r="3" spans="1:8">
      <c r="A3" s="4" t="s">
        <v>88</v>
      </c>
      <c r="B3" s="6" t="n">
        <v>16496699</v>
      </c>
      <c r="C3" s="6" t="n">
        <v>3144830</v>
      </c>
      <c r="E3" s="6" t="n">
        <v>13039024</v>
      </c>
      <c r="F3" s="6" t="n">
        <v>-24036</v>
      </c>
      <c r="G3" s="6" t="n">
        <v>13063060</v>
      </c>
      <c r="H3" s="6" t="n">
        <v>312845</v>
      </c>
    </row>
    <row r="4" spans="1:8">
      <c r="A4" s="3" t="s">
        <v>89</v>
      </c>
    </row>
    <row r="5" spans="1:8">
      <c r="A5" s="4" t="s">
        <v>90</v>
      </c>
      <c r="B5" s="5" t="n">
        <v>258908</v>
      </c>
      <c r="C5" s="5" t="n">
        <v>250726</v>
      </c>
      <c r="E5" s="5" t="n">
        <v>7675</v>
      </c>
      <c r="F5" s="5" t="n">
        <v>82</v>
      </c>
      <c r="G5" s="5" t="n">
        <v>7593</v>
      </c>
      <c r="H5" s="5" t="n">
        <v>507</v>
      </c>
    </row>
    <row r="6" spans="1:8">
      <c r="A6" s="4" t="s">
        <v>91</v>
      </c>
      <c r="B6" s="6" t="n">
        <v>-2658340</v>
      </c>
      <c r="C6" s="5" t="n">
        <v>-1591417</v>
      </c>
      <c r="D6" s="6" t="n">
        <v>-10669</v>
      </c>
      <c r="E6" s="6" t="n">
        <v>-1042318</v>
      </c>
      <c r="F6" s="6" t="n">
        <v>-10669</v>
      </c>
      <c r="G6" s="6" t="n">
        <v>-1031649</v>
      </c>
      <c r="H6" s="6" t="n">
        <v>-24605</v>
      </c>
    </row>
    <row r="7" spans="1:8">
      <c r="A7" s="4" t="s">
        <v>92</v>
      </c>
      <c r="B7" s="5" t="n">
        <v>17599</v>
      </c>
      <c r="E7" s="5" t="n">
        <v>17189</v>
      </c>
      <c r="F7" s="8" t="n">
        <v>0.001</v>
      </c>
      <c r="G7" s="5" t="n">
        <v>17189</v>
      </c>
      <c r="H7" s="5" t="n">
        <v>410</v>
      </c>
    </row>
    <row r="8" spans="1:8">
      <c r="A8" s="4" t="s">
        <v>93</v>
      </c>
      <c r="B8" s="6" t="n">
        <v>14097267</v>
      </c>
      <c r="C8" s="5" t="n">
        <v>1804139</v>
      </c>
      <c r="E8" s="6" t="n">
        <v>12004381</v>
      </c>
      <c r="F8" s="6" t="n">
        <v>-34623</v>
      </c>
      <c r="G8" s="6" t="n">
        <v>12039004</v>
      </c>
      <c r="H8" s="6" t="n">
        <v>288747</v>
      </c>
    </row>
    <row r="9" spans="1:8">
      <c r="A9" s="3" t="s">
        <v>89</v>
      </c>
    </row>
    <row r="10" spans="1:8">
      <c r="A10" s="4" t="s">
        <v>90</v>
      </c>
      <c r="B10" s="5" t="n">
        <v>-419592</v>
      </c>
      <c r="C10" s="5" t="n">
        <v>105525</v>
      </c>
      <c r="E10" s="5" t="n">
        <v>-513129</v>
      </c>
      <c r="F10" s="5" t="n">
        <v>-5251</v>
      </c>
      <c r="G10" s="5" t="n">
        <v>-507878</v>
      </c>
      <c r="H10" s="5" t="n">
        <v>-11988</v>
      </c>
    </row>
    <row r="11" spans="1:8">
      <c r="A11" s="4" t="s">
        <v>94</v>
      </c>
      <c r="B11" s="5" t="n">
        <v>254827</v>
      </c>
      <c r="E11" s="5" t="n">
        <v>247535</v>
      </c>
      <c r="G11" s="5" t="n">
        <v>247535</v>
      </c>
      <c r="H11" s="5" t="n">
        <v>7292</v>
      </c>
    </row>
    <row r="12" spans="1:8">
      <c r="A12" s="4" t="s">
        <v>91</v>
      </c>
      <c r="B12" s="5" t="n">
        <v>-3989041</v>
      </c>
      <c r="C12" s="5" t="n">
        <v>-1403563</v>
      </c>
      <c r="D12" s="6" t="n">
        <v>-25854</v>
      </c>
      <c r="E12" s="5" t="n">
        <v>-2525854</v>
      </c>
      <c r="F12" s="5" t="n">
        <v>-25854</v>
      </c>
      <c r="G12" s="5" t="n">
        <v>-2500000</v>
      </c>
      <c r="H12" s="5" t="n">
        <v>-59624</v>
      </c>
    </row>
    <row r="13" spans="1:8">
      <c r="A13" s="4" t="s">
        <v>95</v>
      </c>
      <c r="B13" s="6" t="n">
        <v>-501794</v>
      </c>
      <c r="C13" s="5" t="n">
        <v>-505182</v>
      </c>
      <c r="E13" s="6" t="n">
        <v>3310</v>
      </c>
      <c r="F13" s="6" t="n">
        <v>34</v>
      </c>
      <c r="G13" s="6" t="n">
        <v>3276</v>
      </c>
      <c r="H13" s="6" t="n">
        <v>78</v>
      </c>
    </row>
    <row r="14" spans="1:8">
      <c r="A14" s="4" t="s">
        <v>96</v>
      </c>
      <c r="B14" s="5" t="n">
        <v>17599</v>
      </c>
      <c r="E14" s="5" t="n">
        <v>17189</v>
      </c>
      <c r="F14" s="8" t="n">
        <v>0.001</v>
      </c>
      <c r="G14" s="5" t="n">
        <v>17189</v>
      </c>
      <c r="H14" s="5" t="n">
        <v>410</v>
      </c>
    </row>
    <row r="15" spans="1:8">
      <c r="A15" s="4" t="s">
        <v>97</v>
      </c>
      <c r="B15" s="6" t="n">
        <v>9441667</v>
      </c>
      <c r="C15" s="6" t="n">
        <v>919</v>
      </c>
      <c r="E15" s="6" t="n">
        <v>9216243</v>
      </c>
      <c r="F15" s="6" t="n">
        <v>-65694</v>
      </c>
      <c r="G15" s="6" t="n">
        <v>9281937</v>
      </c>
      <c r="H15" s="6" t="n">
        <v>2245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9</v>
      </c>
      <c r="B1" s="2" t="s">
        <v>1</v>
      </c>
    </row>
    <row r="2" spans="1:3">
      <c r="B2" s="2" t="s">
        <v>2</v>
      </c>
      <c r="C2" s="2" t="s">
        <v>32</v>
      </c>
    </row>
    <row r="3" spans="1:3">
      <c r="A3" s="3" t="s">
        <v>153</v>
      </c>
    </row>
    <row r="4" spans="1:3">
      <c r="A4" s="4" t="s">
        <v>47</v>
      </c>
      <c r="B4" s="6" t="n">
        <v>9440748</v>
      </c>
      <c r="C4" s="6" t="n">
        <v>12293128</v>
      </c>
    </row>
    <row r="5" spans="1:3">
      <c r="A5" s="4" t="s">
        <v>470</v>
      </c>
      <c r="B5" s="5" t="n">
        <v>10360636</v>
      </c>
      <c r="C5" s="5" t="n">
        <v>13005669</v>
      </c>
    </row>
    <row r="6" spans="1:3">
      <c r="A6" s="3" t="s">
        <v>471</v>
      </c>
    </row>
    <row r="7" spans="1:3">
      <c r="A7" s="4" t="s">
        <v>472</v>
      </c>
      <c r="B7" s="5" t="n">
        <v>-525117</v>
      </c>
      <c r="C7" s="5" t="n">
        <v>8182</v>
      </c>
    </row>
    <row r="8" spans="1:3">
      <c r="A8" s="4" t="s">
        <v>473</v>
      </c>
      <c r="B8" s="5" t="n">
        <v>-510047</v>
      </c>
      <c r="C8" s="5" t="n">
        <v>-902345</v>
      </c>
    </row>
    <row r="9" spans="1:3">
      <c r="A9" s="4" t="s">
        <v>66</v>
      </c>
      <c r="B9" s="5" t="n">
        <v>595000</v>
      </c>
      <c r="C9" s="5" t="n">
        <v>0</v>
      </c>
    </row>
    <row r="10" spans="1:3">
      <c r="A10" s="4" t="s">
        <v>474</v>
      </c>
      <c r="B10" s="5" t="n">
        <v>105525</v>
      </c>
      <c r="C10" s="5" t="n">
        <v>250726</v>
      </c>
    </row>
    <row r="11" spans="1:3">
      <c r="A11" s="4" t="s">
        <v>475</v>
      </c>
      <c r="B11" s="5" t="n">
        <v>20493</v>
      </c>
      <c r="C11" s="5" t="n">
        <v>241244</v>
      </c>
    </row>
    <row r="12" spans="1:3">
      <c r="A12" s="4" t="s">
        <v>476</v>
      </c>
      <c r="B12" s="6" t="n">
        <v>-314146</v>
      </c>
      <c r="C12" s="6" t="n">
        <v>-4021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2</v>
      </c>
    </row>
    <row r="3" spans="1:3">
      <c r="A3" s="3" t="s">
        <v>99</v>
      </c>
    </row>
    <row r="4" spans="1:3">
      <c r="A4" s="4" t="s">
        <v>68</v>
      </c>
      <c r="B4" s="6" t="n">
        <v>-419592</v>
      </c>
      <c r="C4" s="6" t="n">
        <v>258908</v>
      </c>
    </row>
    <row r="5" spans="1:3">
      <c r="A5" s="3" t="s">
        <v>100</v>
      </c>
    </row>
    <row r="6" spans="1:3">
      <c r="A6" s="4" t="s">
        <v>56</v>
      </c>
      <c r="B6" s="5" t="n">
        <v>-30010</v>
      </c>
      <c r="C6" s="5" t="n">
        <v>196037</v>
      </c>
    </row>
    <row r="7" spans="1:3">
      <c r="A7" s="4" t="s">
        <v>57</v>
      </c>
      <c r="B7" s="5" t="n">
        <v>-353010</v>
      </c>
      <c r="C7" s="5" t="n">
        <v>-860966</v>
      </c>
    </row>
    <row r="8" spans="1:3">
      <c r="A8" s="4" t="s">
        <v>58</v>
      </c>
      <c r="B8" s="5" t="n">
        <v>0</v>
      </c>
      <c r="C8" s="5" t="n">
        <v>-19566</v>
      </c>
    </row>
    <row r="9" spans="1:3">
      <c r="A9" s="4" t="s">
        <v>66</v>
      </c>
      <c r="B9" s="5" t="n">
        <v>595000</v>
      </c>
      <c r="C9" s="5" t="n">
        <v>0</v>
      </c>
    </row>
    <row r="10" spans="1:3">
      <c r="A10" s="4" t="s">
        <v>101</v>
      </c>
      <c r="B10" s="5" t="n">
        <v>3603</v>
      </c>
      <c r="C10" s="5" t="n">
        <v>8792</v>
      </c>
    </row>
    <row r="11" spans="1:3">
      <c r="A11" s="4" t="s">
        <v>102</v>
      </c>
      <c r="B11" s="5" t="n">
        <v>5225</v>
      </c>
      <c r="C11" s="5" t="n">
        <v>13476</v>
      </c>
    </row>
    <row r="12" spans="1:3">
      <c r="A12" s="3" t="s">
        <v>103</v>
      </c>
    </row>
    <row r="13" spans="1:3">
      <c r="A13" s="4" t="s">
        <v>38</v>
      </c>
      <c r="B13" s="5" t="n">
        <v>43855</v>
      </c>
      <c r="C13" s="5" t="n">
        <v>-11626</v>
      </c>
    </row>
    <row r="14" spans="1:3">
      <c r="A14" s="4" t="s">
        <v>41</v>
      </c>
      <c r="B14" s="5" t="n">
        <v>-103722</v>
      </c>
      <c r="C14" s="5" t="n">
        <v>-381849</v>
      </c>
    </row>
    <row r="15" spans="1:3">
      <c r="A15" s="4" t="s">
        <v>42</v>
      </c>
      <c r="B15" s="5" t="n">
        <v>-152407</v>
      </c>
      <c r="C15" s="5" t="n">
        <v>81234</v>
      </c>
    </row>
    <row r="16" spans="1:3">
      <c r="A16" s="4" t="s">
        <v>104</v>
      </c>
      <c r="B16" s="5" t="n">
        <v>178288</v>
      </c>
      <c r="C16" s="5" t="n">
        <v>696356</v>
      </c>
    </row>
    <row r="17" spans="1:3">
      <c r="A17" s="4" t="s">
        <v>105</v>
      </c>
      <c r="B17" s="5" t="n">
        <v>-232770</v>
      </c>
      <c r="C17" s="5" t="n">
        <v>-19204</v>
      </c>
    </row>
    <row r="18" spans="1:3">
      <c r="A18" s="3" t="s">
        <v>106</v>
      </c>
    </row>
    <row r="19" spans="1:3">
      <c r="A19" s="4" t="s">
        <v>107</v>
      </c>
      <c r="B19" s="5" t="n">
        <v>3441265</v>
      </c>
      <c r="C19" s="5" t="n">
        <v>3024793</v>
      </c>
    </row>
    <row r="20" spans="1:3">
      <c r="A20" s="4" t="s">
        <v>108</v>
      </c>
      <c r="B20" s="5" t="n">
        <v>83514</v>
      </c>
      <c r="C20" s="5" t="n">
        <v>2500000</v>
      </c>
    </row>
    <row r="21" spans="1:3">
      <c r="A21" s="4" t="s">
        <v>37</v>
      </c>
      <c r="B21" s="5" t="n">
        <v>-4018</v>
      </c>
      <c r="C21" s="5" t="n">
        <v>0</v>
      </c>
    </row>
    <row r="22" spans="1:3">
      <c r="A22" s="4" t="s">
        <v>109</v>
      </c>
      <c r="B22" s="5" t="n">
        <v>0</v>
      </c>
      <c r="C22" s="5" t="n">
        <v>-2998960</v>
      </c>
    </row>
    <row r="23" spans="1:3">
      <c r="A23" s="4" t="s">
        <v>95</v>
      </c>
      <c r="B23" s="5" t="n">
        <v>-501794</v>
      </c>
      <c r="C23" s="5" t="n">
        <v>0</v>
      </c>
    </row>
    <row r="24" spans="1:3">
      <c r="A24" s="4" t="s">
        <v>110</v>
      </c>
      <c r="B24" s="5" t="n">
        <v>790340</v>
      </c>
      <c r="C24" s="5" t="n">
        <v>1219027</v>
      </c>
    </row>
    <row r="25" spans="1:3">
      <c r="A25" s="4" t="s">
        <v>111</v>
      </c>
      <c r="B25" s="5" t="n">
        <v>0</v>
      </c>
      <c r="C25" s="5" t="n">
        <v>3788373</v>
      </c>
    </row>
    <row r="26" spans="1:3">
      <c r="A26" s="4" t="s">
        <v>112</v>
      </c>
      <c r="B26" s="5" t="n">
        <v>3809307</v>
      </c>
      <c r="C26" s="5" t="n">
        <v>7533233</v>
      </c>
    </row>
    <row r="27" spans="1:3">
      <c r="A27" s="3" t="s">
        <v>113</v>
      </c>
    </row>
    <row r="28" spans="1:3">
      <c r="A28" s="4" t="s">
        <v>114</v>
      </c>
      <c r="B28" s="5" t="n">
        <v>-76790</v>
      </c>
      <c r="C28" s="5" t="n">
        <v>-102648</v>
      </c>
    </row>
    <row r="29" spans="1:3">
      <c r="A29" s="4" t="s">
        <v>115</v>
      </c>
      <c r="B29" s="5" t="n">
        <v>-1403563</v>
      </c>
      <c r="C29" s="5" t="n">
        <v>-1591417</v>
      </c>
    </row>
    <row r="30" spans="1:3">
      <c r="A30" s="4" t="s">
        <v>116</v>
      </c>
      <c r="B30" s="5" t="n">
        <v>-2585478</v>
      </c>
      <c r="C30" s="5" t="n">
        <v>-1066923</v>
      </c>
    </row>
    <row r="31" spans="1:3">
      <c r="A31" s="4" t="s">
        <v>117</v>
      </c>
      <c r="B31" s="5" t="n">
        <v>0</v>
      </c>
      <c r="C31" s="5" t="n">
        <v>-1500000</v>
      </c>
    </row>
    <row r="32" spans="1:3">
      <c r="A32" s="4" t="s">
        <v>118</v>
      </c>
      <c r="B32" s="5" t="n">
        <v>-4065831</v>
      </c>
      <c r="C32" s="5" t="n">
        <v>-4260988</v>
      </c>
    </row>
    <row r="33" spans="1:3">
      <c r="A33" s="4" t="s">
        <v>119</v>
      </c>
      <c r="B33" s="5" t="n">
        <v>-489294</v>
      </c>
      <c r="C33" s="5" t="n">
        <v>3253041</v>
      </c>
    </row>
    <row r="34" spans="1:3">
      <c r="A34" s="4" t="s">
        <v>120</v>
      </c>
      <c r="B34" s="5" t="n">
        <v>4925909</v>
      </c>
      <c r="C34" s="5" t="n">
        <v>1672868</v>
      </c>
    </row>
    <row r="35" spans="1:3">
      <c r="A35" s="4" t="s">
        <v>121</v>
      </c>
      <c r="B35" s="5" t="n">
        <v>4436615</v>
      </c>
      <c r="C35" s="5" t="n">
        <v>4925909</v>
      </c>
    </row>
    <row r="36" spans="1:3">
      <c r="A36" s="3" t="s">
        <v>122</v>
      </c>
    </row>
    <row r="37" spans="1:3">
      <c r="A37" s="4" t="s">
        <v>123</v>
      </c>
      <c r="B37" s="5" t="n">
        <v>3388</v>
      </c>
      <c r="C37" s="5" t="n">
        <v>0</v>
      </c>
    </row>
    <row r="38" spans="1:3">
      <c r="A38" s="4" t="s">
        <v>94</v>
      </c>
      <c r="B38" s="6" t="n">
        <v>254827</v>
      </c>
      <c r="C3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20:13:35Z</dcterms:created>
  <dcterms:modified xmlns:dcterms="http://purl.org/dc/terms/" xmlns:xsi="http://www.w3.org/2001/XMLSchema-instance" xsi:type="dcterms:W3CDTF">2018-03-20T20:13:35Z</dcterms:modified>
</cp:coreProperties>
</file>